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Basis of Presen" sheetId="7" r:id="rId7"/>
    <s:sheet name="Recent Accounting Pronouncement" sheetId="8" r:id="rId8"/>
    <s:sheet name="Investments" sheetId="9" r:id="rId9"/>
    <s:sheet name="Supplemental Financial Informat" sheetId="10" r:id="rId10"/>
    <s:sheet name="Derivative Financial Instrument" sheetId="11" r:id="rId11"/>
    <s:sheet name="Fair Value Measurements" sheetId="12" r:id="rId12"/>
    <s:sheet name="Acquired Intangible Assets, Net" sheetId="13" r:id="rId13"/>
    <s:sheet name="Restructuring and Other Related" sheetId="14" r:id="rId14"/>
    <s:sheet name="Income Tax" sheetId="15" r:id="rId15"/>
    <s:sheet name="Commitments and Contingencies" sheetId="16" r:id="rId16"/>
    <s:sheet name="Shareholders' Equity" sheetId="17" r:id="rId17"/>
    <s:sheet name="Share-Based Compensation" sheetId="18" r:id="rId18"/>
    <s:sheet name="Carnegie Mellon University Sett" sheetId="19" r:id="rId19"/>
    <s:sheet name="Changes in the Company's Organi" sheetId="20" r:id="rId20"/>
    <s:sheet name="Subsequent Event" sheetId="21" r:id="rId21"/>
    <s:sheet name="The Company and Basis of Pres22" sheetId="22" r:id="rId22"/>
    <s:sheet name="Investments (Tables)" sheetId="23" r:id="rId23"/>
    <s:sheet name="Supplemental Financial Inform24" sheetId="24" r:id="rId24"/>
    <s:sheet name="Derivative Financial Instrume25" sheetId="25" r:id="rId25"/>
    <s:sheet name="Fair Value Measurements (Tables" sheetId="26" r:id="rId26"/>
    <s:sheet name="Acquired Intangible Assets, N27" sheetId="27" r:id="rId27"/>
    <s:sheet name="Restructuring and Other Relat28" sheetId="28" r:id="rId28"/>
    <s:sheet name="Shareholders' Equity (Tables)" sheetId="29" r:id="rId29"/>
    <s:sheet name="Share-Based Compensation (Table" sheetId="30" r:id="rId30"/>
    <s:sheet name="Summary of Investments (Detail)" sheetId="31" r:id="rId31"/>
    <s:sheet name="Investments - Additional Inform" sheetId="32" r:id="rId32"/>
    <s:sheet name="Gross Realized Gains and Losses" sheetId="33" r:id="rId33"/>
    <s:sheet name="Contractual Maturities of Avail" sheetId="34" r:id="rId34"/>
    <s:sheet name="Summary of Investments Gross Un" sheetId="35" r:id="rId35"/>
    <s:sheet name="Inventories (Detail)" sheetId="36" r:id="rId36"/>
    <s:sheet name="Supplemental Financial Inform37" sheetId="37" r:id="rId37"/>
    <s:sheet name="Property and Equipment, Net (De" sheetId="38" r:id="rId38"/>
    <s:sheet name="Other Non-current Assets (Detai" sheetId="39" r:id="rId39"/>
    <s:sheet name="Accrued Liabilities (Detail)" sheetId="40" r:id="rId40"/>
    <s:sheet name="Deferred Income (Detail)" sheetId="41" r:id="rId41"/>
    <s:sheet name="Other Non-current Liabilities (" sheetId="42" r:id="rId42"/>
    <s:sheet name="Changes in Accumulated Other Co" sheetId="43" r:id="rId43"/>
    <s:sheet name="Amounts Reclassified from Accum" sheetId="44" r:id="rId44"/>
    <s:sheet name="Interest and Other Income, Net " sheetId="45" r:id="rId45"/>
    <s:sheet name="Computations of Basic and Dilut" sheetId="46" r:id="rId46"/>
    <s:sheet name="Anti-dilutive Potential Shares " sheetId="47" r:id="rId47"/>
    <s:sheet name="Notional Amounts of Outstanding" sheetId="48" r:id="rId48"/>
    <s:sheet name="Information about Gains (Losses" sheetId="49" r:id="rId49"/>
    <s:sheet name="Derivative Financial Instrume50" sheetId="50" r:id="rId50"/>
    <s:sheet name="Fair Value Measurements - Addit" sheetId="51" r:id="rId51"/>
    <s:sheet name="Assets and Liabilities that are" sheetId="52" r:id="rId52"/>
    <s:sheet name="Change in Fair Values for Level" sheetId="53" r:id="rId53"/>
    <s:sheet name="Acquired Intangible Assets Net " sheetId="54" r:id="rId54"/>
    <s:sheet name="Future Amortization Expense (De" sheetId="55" r:id="rId55"/>
    <s:sheet name="Summary of Restructuring and Ot" sheetId="56" r:id="rId56"/>
    <s:sheet name="Restructuring and Other Relat57" sheetId="57" r:id="rId57"/>
    <s:sheet name="Reconciliation of Beginning and" sheetId="58" r:id="rId58"/>
    <s:sheet name="Income Tax - Additional Informa" sheetId="59" r:id="rId59"/>
    <s:sheet name="Commitments and Contingencies -" sheetId="60" r:id="rId60"/>
    <s:sheet name="Stock Option Plan Activity (Det" sheetId="61" r:id="rId61"/>
    <s:sheet name="Shareholders' Equity - Addition" sheetId="62" r:id="rId62"/>
    <s:sheet name="Activity Related to Non Vested " sheetId="63" r:id="rId63"/>
    <s:sheet name="Activity Related to Non Veste64" sheetId="64" r:id="rId64"/>
    <s:sheet name="Schedule of Cash Dividends (Det" sheetId="65" r:id="rId65"/>
    <s:sheet name="Total Stock Compensation by Exp" sheetId="66" r:id="rId66"/>
    <s:sheet name="Share-Based Compensation - Addi" sheetId="67" r:id="rId67"/>
    <s:sheet name="Weighted Average Assumptions Us" sheetId="68" r:id="rId68"/>
    <s:sheet name="Weighted Average Assumptions 69" sheetId="69" r:id="rId69"/>
    <s:sheet name="Weighted Average Assumptions 70" sheetId="70" r:id="rId70"/>
    <s:sheet name="Carnegie Mellon University Se71" sheetId="71" r:id="rId71"/>
    <s:sheet name="Changes in the Company's Orga72" sheetId="72" r:id="rId72"/>
    <s:sheet name="Subsequent Events - Additional " sheetId="73" r:id="rId73"/>
  </s:sheets>
  <s:definedNames/>
  <s:calcPr calcId="124519" calcMode="auto" fullCalcOnLoad="1"/>
</s:workbook>
</file>

<file path=xl/sharedStrings.xml><?xml version="1.0" encoding="utf-8"?>
<sst xmlns="http://schemas.openxmlformats.org/spreadsheetml/2006/main" uniqueCount="670">
  <si>
    <t>Document and Entity Information - shares shares in Millions</t>
  </si>
  <si>
    <t>9 Months Ended</t>
  </si>
  <si>
    <t>Oct. 29, 2016</t>
  </si>
  <si>
    <t>Nov. 28, 2016</t>
  </si>
  <si>
    <t>Document Type</t>
  </si>
  <si>
    <t>10-Q</t>
  </si>
  <si>
    <t>Amendment Flag</t>
  </si>
  <si>
    <t>false</t>
  </si>
  <si>
    <t>Document Period End Date</t>
  </si>
  <si>
    <t>Oct. 29,
		2016</t>
  </si>
  <si>
    <t>Document Fiscal Year Focus</t>
  </si>
  <si>
    <t>Document Fiscal Period Focus</t>
  </si>
  <si>
    <t>Q3</t>
  </si>
  <si>
    <t>Trading Symbol</t>
  </si>
  <si>
    <t>MRVL</t>
  </si>
  <si>
    <t>Entity Registrant Name</t>
  </si>
  <si>
    <t>MARVELL TECHNOLOGY GROUP LTD</t>
  </si>
  <si>
    <t>Entity Central Index Key</t>
  </si>
  <si>
    <t>Current Fiscal Year End Date</t>
  </si>
  <si>
    <t>--01-28</t>
  </si>
  <si>
    <t>Entity Filer Category</t>
  </si>
  <si>
    <t>Large Accelerated Filer</t>
  </si>
  <si>
    <t>Entity Common Stock, Shares Outstanding</t>
  </si>
  <si>
    <t>CONDENSED CONSOLIDATED BALANCE SHEETS - USD ($) $ in Thousands</t>
  </si>
  <si>
    <t>Jan. 30, 2016</t>
  </si>
  <si>
    <t>Current assets:</t>
  </si>
  <si>
    <t>Cash and cash equivalents</t>
  </si>
  <si>
    <t>Short-term investments</t>
  </si>
  <si>
    <t>Accounts receivable, net</t>
  </si>
  <si>
    <t>Inventories</t>
  </si>
  <si>
    <t>Prepaid expenses and other current assets</t>
  </si>
  <si>
    <t>Total current assets</t>
  </si>
  <si>
    <t>Property and equipment, net</t>
  </si>
  <si>
    <t>Long-term investments</t>
  </si>
  <si>
    <t>Goodwill</t>
  </si>
  <si>
    <t>Acquired intangible assets, net</t>
  </si>
  <si>
    <t>Other non-current assets</t>
  </si>
  <si>
    <t>Total assets</t>
  </si>
  <si>
    <t>Current liabilities:</t>
  </si>
  <si>
    <t>Accounts payable</t>
  </si>
  <si>
    <t>Accrued liabilities</t>
  </si>
  <si>
    <t>Carnegie Mellon University accrued litigation settlement</t>
  </si>
  <si>
    <t>Accrued employee compensation</t>
  </si>
  <si>
    <t>Deferred income</t>
  </si>
  <si>
    <t>Total current liabilities</t>
  </si>
  <si>
    <t>Non-current income taxes payable</t>
  </si>
  <si>
    <t>Other non-current liabilities</t>
  </si>
  <si>
    <t>Total liabilities</t>
  </si>
  <si>
    <t>Commitments and contingencies (Note 10)</t>
  </si>
  <si>
    <t xml:space="preserve"> </t>
  </si>
  <si>
    <t>Shareholders' equity:</t>
  </si>
  <si>
    <t>Common shares, $0.002 par value</t>
  </si>
  <si>
    <t>Additional paid-in capital</t>
  </si>
  <si>
    <t>Accumulated other comprehensive income (loss)</t>
  </si>
  <si>
    <t>Retained earnings</t>
  </si>
  <si>
    <t>Total shareholders' equity</t>
  </si>
  <si>
    <t>Total liabilities and shareholders' equity</t>
  </si>
  <si>
    <t>CONDENSED CONSOLIDATED BALANCE SHEETS (Parenthetical) - $ / shares</t>
  </si>
  <si>
    <t>Common shares, par value</t>
  </si>
  <si>
    <t>CONDENSED CONSOLIDATED STATEMENTS OF OPERATIONS - USD ($) shares in Thousands, $ in Thousands</t>
  </si>
  <si>
    <t>3 Months Ended</t>
  </si>
  <si>
    <t>Oct. 31, 2015</t>
  </si>
  <si>
    <t>Net revenue</t>
  </si>
  <si>
    <t>Operating costs and expenses:</t>
  </si>
  <si>
    <t>Cost of goods sold</t>
  </si>
  <si>
    <t>Research and development</t>
  </si>
  <si>
    <t>Selling and marketing</t>
  </si>
  <si>
    <t>General and administrative</t>
  </si>
  <si>
    <t>Carnegie Mellon University litigation settlement</t>
  </si>
  <si>
    <t>Restructuring and other related charges</t>
  </si>
  <si>
    <t>Amortization and write-off of acquired intangible assets</t>
  </si>
  <si>
    <t>Total operating costs and expenses</t>
  </si>
  <si>
    <t>Operating income (loss)</t>
  </si>
  <si>
    <t>Interest and other income, net</t>
  </si>
  <si>
    <t>Income (loss) before income taxes</t>
  </si>
  <si>
    <t>Provision for income taxes</t>
  </si>
  <si>
    <t>Net income (loss)</t>
  </si>
  <si>
    <t>Net income (loss) per share:</t>
  </si>
  <si>
    <t>Basic</t>
  </si>
  <si>
    <t>Diluted</t>
  </si>
  <si>
    <t>Weighted average shares:</t>
  </si>
  <si>
    <t>Cash dividends declared per share</t>
  </si>
  <si>
    <t>CONDENSED CONSOLIDATED STATEMENTS OF COMPREHENSIVE INCOME (LOSS) - USD ($) $ in Thousands</t>
  </si>
  <si>
    <t>Other comprehensive income (loss), net of tax:</t>
  </si>
  <si>
    <t>Net change in unrealized gain (loss) on marketable securities</t>
  </si>
  <si>
    <t>Net change in unrealized gain (loss) on auction rate securities</t>
  </si>
  <si>
    <t>Net change in unrealized gain (loss) on cash flow hedges</t>
  </si>
  <si>
    <t>Other comprehensive income (loss), net of tax</t>
  </si>
  <si>
    <t>Comprehensive income (loss), net of tax</t>
  </si>
  <si>
    <t>CONDENSED CONSOLIDATED STATEMENTS OF CASH FLOWS - USD ($) $ in Thousands</t>
  </si>
  <si>
    <t>Cash flows from operating activities:</t>
  </si>
  <si>
    <t>Adjustments to reconcile net income (loss) to net cash provided by (used in) operating activities:</t>
  </si>
  <si>
    <t>Depreciation and amortization</t>
  </si>
  <si>
    <t>Share-based compensation</t>
  </si>
  <si>
    <t>Non-cash restructuring and other related charges</t>
  </si>
  <si>
    <t>Other non-cash expense, net</t>
  </si>
  <si>
    <t>Excess tax benefits from share-based compensation</t>
  </si>
  <si>
    <t>Changes in assets and liabilities:</t>
  </si>
  <si>
    <t>Accounts receivable</t>
  </si>
  <si>
    <t>Prepaid expenses and other assets</t>
  </si>
  <si>
    <t>Accrued liabilities and other non-current liabilities</t>
  </si>
  <si>
    <t>Net cash provided by (used in) operating activities</t>
  </si>
  <si>
    <t>Cash flows from investing activities:</t>
  </si>
  <si>
    <t>Purchases of available-for-sale securities</t>
  </si>
  <si>
    <t>Sales of available-for-sale securities</t>
  </si>
  <si>
    <t>Maturities of available-for-sale securities</t>
  </si>
  <si>
    <t>Distribution from privately-held companies</t>
  </si>
  <si>
    <t>Purchase of time deposits</t>
  </si>
  <si>
    <t>Maturities of time deposits</t>
  </si>
  <si>
    <t>Purchases of technology licenses</t>
  </si>
  <si>
    <t>Purchases of property and equipment</t>
  </si>
  <si>
    <t>Purchase of equipment previously leased</t>
  </si>
  <si>
    <t>Proceeds from sale of equipment held for sale</t>
  </si>
  <si>
    <t>Net cash provided by (used in) investing activities</t>
  </si>
  <si>
    <t>Cash flows from financing activities:</t>
  </si>
  <si>
    <t>Repurchase of common stock</t>
  </si>
  <si>
    <t>Proceeds from employee stock plans</t>
  </si>
  <si>
    <t>Minimum tax withholding paid on behalf of employees for net share settlement</t>
  </si>
  <si>
    <t>Dividend payments to shareholders</t>
  </si>
  <si>
    <t>Payments on technology license obligations</t>
  </si>
  <si>
    <t>Net cash used in financing activities</t>
  </si>
  <si>
    <t>Net decrease in cash and cash equivalents</t>
  </si>
  <si>
    <t>Cash and cash equivalents at beginning of period</t>
  </si>
  <si>
    <t>Cash and cash equivalents at end of period</t>
  </si>
  <si>
    <t>The Company and Basis of Presentation</t>
  </si>
  <si>
    <t>Note 1.
The Company and Basis of Presentation
The
Company
Marvell
Technology Group Ltd., a Bermuda exempted company, and its
subsidiaries (the “Company”), is a fabless
semiconductor provider of high-performance application-specific
standard products. The Company’s core strength is the
development of complex System-on-a-Chip and System-in-a-Package
devices, leveraging its extensive technology portfolio of
intellectual property in the areas of analog, mixed-signal, digital
signal processing, and embedded and standalone integrated circuits.
The majority of the Company’s product portfolio leverages
embedded central processing unit technology. The Company also
develops platforms that it defines as integrated hardware along
with software that incorporates digital computing technologies
designed and configured to provide an optimized computing solution.
The Company’s broad product portfolio includes devices for
data storage, enterprise-class Ethernet data switching, Ethernet
physical-layer transceivers, wireless connectivity,
Internet-of-Things devices and multimedia solutions.
Basis
of Presentation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17 and 2016 each have a
52-week period. The next 53-week year will be fiscal
2018.
The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annual financial
statements. In the opinion of management, all adjustments
consisting of normal and recurring entries considered necessary for
a fair statement of the results for the interim periods have been
included in the Company’s unaudited condensed consolidated
balance sheet as of October 29, 2016, the results of its operations
for the three and nine months ended October 29, 2016 and October
31, 2015, its comprehensive income (loss) for the three and nine
months ended October 29, 2016 and October 31, 2015, and its cash
flows for the nine months ended October 29, 2016 and October 31,
2015. The January 30, 2016 condensed consolidated balance sheet
data was derived from the audited consolidated financial statements
included in the Company’s Annual Report on Form 10-K for the
fiscal year ended January 30, 2016, but does not include all
disclosures required for annual periods.
These
condensed consolidated financial statements and related notes are
unaudited and should be read in conjunction with the
Company’s audited financial statements and related notes
included in the Company’s Annual Report on Form 10-K for the
fiscal year ended January 30, 2016 as filed on July 21, 2016 with
the Securities and Exchange Commission (“SEC”). The
results of operations for the three and nine months ended October
29, 2016 are not necessarily indicative of the results that may be
expected for any other interim period or for the full fiscal
year.
Use of
Estimates
The
preparation of consolidated financial statements in conformity with
GAAP requires management to make estimates, judgments and
assumptions that affect the reported amounts of assets,
liabilities, revenues and expenses, and related disclosure of
contingent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In addition, the Company
uses assumptions when employing the Monte Carlo simulation and
Black-Scholes valuation models to calculate the fair value of
share-based awards that are granted. Actual results could differ
from these estimates, and such differences could affect the results
of operations reported in future periods.
Principles of Consolidation
The unaudited
condensed consolidated financial statements include the accounts of
the Company and its wholly-owned subsidiaries. All intercompany
accounts and transactions have been eliminated. The functional
currency of the Company and its subsidiaries is the U.S.
dollar.</t>
  </si>
  <si>
    <t>Recent Accounting Pronouncements</t>
  </si>
  <si>
    <t>Note 2. Recent
Accounting Pronouncements
Accounting Pronouncements Recently
Adopted
In April 2015,
the Financial Accounting Standards Board issued new guidance to
help entities evaluate the accounting for fees paid by a customer
in a cloud computing arrangement, which the Company adopted
beginning in the first quarter of fiscal 2017. The guidance
provides a basis for evaluating whether a cloud computing
arrangement includes a software license and whether the license
arrangement should be accounted for as an intangible asset. This
guidance also strikes from previous authoritative guidance, the use
by analogy to the accounting for capital leases, which the Company
previously applied in the accounting for certain of its technology
license agreements. As such, the Company accounts for new
agreements under the new guidance by determining if capitalization
as an asset is appropriate or if the arrangement should be
treated as a subscription with expense recognized in the
period when service is received. Similarly, the Company will
re-evaluate the accounting for any renewals to existing license
agreements in accordance with the new guidance as they
occur.
Accounting Pronouncements Not Yet
Effective
In August 2016,
the FASB issued an accounting standards update to add or clarify
guidance on the classification of certain cash receipts and cash
payments in the statement of cash flows. The amendments in the
update provide guidance on eight specific cash flow issues, and is
effective for annual and interim periods beginning after December
15, 2017. Early adoption is permitted, including adoption in
an interim period. The amendments to the guidance should be applied
using a retrospective transition method for each period presented
and if it is impracticable to apply all of the amendments
retrospectively for some of the issues, the amendments for those
issues would be applied prospectively as of the earliest date
practicable. The Company is evaluating the effect this new guidance
will have on its consolidated statement of cash flows.
In October
2016, the FASB issued new guidance which simplifies the
accounting for the income tax effects of intra-entity transfers and
will require companies to recognize the income tax effects of
intra-entity transfers of assets other than inventory when the
transfer occurs. Previous guidance required companies to defer the
income tax effects of intra-entity transfers of assets until the
asset had been sold to an outside party or otherwise recognized.
The guidance is effective for annual and interim periods beginning
after December 15, 2017. Early adoption is permitted, including
adoption in an interim period. The Company is evaluating the effect
this new guidance will have on its consolidated financial
statements.
In November
2016, the FASB issued new guidance which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d restricted cash equivalents in the statement of
cash flows. The guidance is effective for annual and interim
periods beginning after December 15, 2017. Early adoption is
permitted, including adoption in an interim period. The Company is
evaluating the effect this new guidance will have on its
consolidated financial statements.</t>
  </si>
  <si>
    <t>Investments</t>
  </si>
  <si>
    <t>Note 3.
Investments
The following
tables summarize the Company’s investments (in
thousands):
October 29,
2016
Gross Gross
Amortized Unrealized Unrealized Estimated
Cost Gains Losses Fair
Value
Short-term
investments:
Available-for-sale:
Corporate debt
securities $ 487,067 $ 1,968 $ (289 ) $ 488,746
U.S. government and agency
debt 165,538 86 (64 ) 165,560
Asset backed
securities 50,909 82 (16 ) 50,975
Foreign government and
agency debt 11,925 — (17 ) 11,908
Municipal debt
securities 31,610 5 (20 ) 31,595
Held-to-maturity:
Time deposits 150,000 — — 150,000
Total short-term
investments 897,049 2,141 (406 ) 898,784
Long-term
investments:
Available-for-sale:
Auction rate
securities 8,974 — — 8,974
Total long-term
investments 8,974 — — 8,974
Total
investments $ 906,023 $ 2,141 $ (406 ) $ 907,758
January 30,
2016
Gross Gross
Amortized Unrealized Unrealized Estimated
Cost Gains Losses Fair
Value
Short-term
investments:
Available-for-sale:
Corporate debt
securities $ 558,337 $ 766 $ (1,282 ) $ 557,821
U.S. government and agency
debt 317,595 64 (254 ) 317,405
Asset backed
securities 76,711 81 (56 ) 76,736
Foreign government and
agency debt 21,370 2 (14 ) 21,358
Municipal debt
securities 31,211 45 (7 ) 31,249
Total short-term
investments 1,005,224 958 (1,613 ) 1,004,569
Long-term
investments:
Available-for-sale:
Auction rate
securities 11,296 — — 11,296
Total long-term
investments 11,296 — — 11,296
Total
investments $ 1,016,520 $ 958 $ (1,613 ) $ 1,015,865
As of October
29, 2016, the Company’s investment portfolio included auction
rate securities with an aggregate par value of $10.0 million.
Although these auction rate securities have continued to pay
interest and the underlying collateral has not deteriorated, there
is currently limited trading volume. The Company uses a discounted
cash flow model to estimate the fair value of the auction rate
securities based on its estimated timing and amount of future
interest and principal payments. In developing the cash flow model,
the Company considers the credit quality and liquidity of the
underlying securities and related issuer, the collateralization of
underlying security investments and other
considerations.
The Company
made a determination in January 2016 that it did not expect to
recover the par value of these auction rate securities and
considers any impairment of these securities to be
other-than-temporary. There has been no change in circumstances
since January 2016 based upon the current time horizon for holding
these securities and the continuation of an illiquid market. Based
on the Company’s assessment of fair value as of October 29,
2016, the Company determined there was no further impairment of
these auction rate securities.
In the nine
months ended October 29, 2016, the Company sold auction rate
securities with an aggregate par value of $2.5 million for total
net proceeds of $2.4 million. The carrying value of these auction
rate securities was $2.3 million and resulted in a net gain of $0.1
million recorded in interest and other income, net, in the nine
months ended October 29, 2016.
Gross realized
gains and gross realized losses on sales of available-for-sale
securities are presented in the following tables (in
thousands):
Three Months Ended Nine Months
Ended
October 29, October 31, October 29, October 31,
2016 2015 2016 2015
Gross realized
gains $ 298 $ 524 $ 966 $ 1,222
Gross realized
losses (46 ) (877 ) (289 ) (1,214 )
Total net realized gains
(losses) $ 252 $ (353 ) $ 677 $ 8
The contractual
maturities of available-for-sale securities are presented in the
following tables (in thousands):
October 29,
2016 January 30,
2016
Amortized Estimated Amortized Estimated
Cost Fair Value Cost Fair Value
Due in one year or
less $ 390,731 $ 390,776 $ 304,117 $ 304,035
Due between one and five
years 498,071 499,767 689,847 689,279
Due over five
years 17,221 17,215 22,556 22,551
$ 906,023 $ 907,758 $ 1,016,520 $ 1,015,865
For individual
securities that have been in a continuous unrealized loss position,
the fair value and gross unrealized loss for these securities
aggregated by investment category and length of time in an
unrealized position are presented in the following tables (in
thousands):
October 29,
2016
Less than 12 months 12 months or
more Total
Fair Unrealized Fair Unrealized Fair Unrealized
Value Loss Value Loss Value Loss
Corporate debt
securities $ 116,138 $ (234 ) $ 21,515 $ (55 ) $ 137,653 $ (289 )
U.S. government and agency
debt 58,482 (60 ) 6,995 (4 ) 65,477 (64 )
Asset backed
securities 5,698 (8 ) 5,994 (8 ) 11,692 (16 )
Foreign government and
agency debt 8,509 (15 ) 1,501 (2 ) 10,010 (17 )
Municipal debt
securities 18,340 (18 ) 998 (2 ) 19,338 (20 )
Total securities $ 207,167 $ (335 ) $ 37,003 $ (71 ) $ 244,170 $ (406 )
January 30,
2016
Less than 12 months 12 months or
more Total
Fair Unrealized Fair Unrealized Fair Unrealized
Value Loss Value Loss Value Loss
Corporate debt
securities $ 283,138 $ (1,237 ) $ 14,383 $ (45 ) $ 297,521 $ (1,282 )
U.S. government and agency
debt 263,325 (254 ) — — 263,325 (254 )
Asset backed
securities 46,646 (56 ) — — 46,646 (56 )
Foreign government and
agency debt 16,458 (14 ) — — 16,458 (14 )
Municipal debt
securities 2,943 (5 ) 1,571 (2 ) 4,514 (7 )
Total securities $ 612,510 $ (1,566 ) $ 15,954 $ (47 ) $ 628,464 $ (1,613 )</t>
  </si>
  <si>
    <t>Supplemental Financial Information</t>
  </si>
  <si>
    <t>Note 4. Supplemental
Financial Information (in thousands)
Consolidated Balance Sheets
October 29, January 30,
2016 2016
Inventories:
Work-in-process $ 117,624 $ 131,471
Finished goods 81,219 78,546
Total
inventories $ 198,843 $ 210,017
Inventory held
by third-party logistics providers is recorded as consigned
inventory on the Company’s consolidated balance sheet. The
amount of inventory held at third-party logistics providers was
$23.5 million and $21.0 million at October 29, 2016 and January 30,
2016, respectively.
October
29, January
30,
2016 2016
Property and equipment,
net:
Machinery and
equipment $ 598,781 $ 578,627
Buildings 144,320 144,320
Computer
software 99,668 102,928
Land 53,373 53,373
Building
improvements 49,970 49,927
Leasehold
improvements 50,194 50,192
Furniture and
fixtures 24,261 27,119
Construction in
progress 4,580 1,353
1,025,147 1,007,839
Less: Accumulated
depreciation and amortization (759,163 ) (708,299 )
Total property and
equipment, net $ 265,984 $ 299,540
October
29, January
30,
2016 2016
Other non-current
assets:
Technology and other
licenses $ 61,479 $ 48,770
Deferred tax
assets 36,727 34,505
Investments in
privately-held companies 5,530 5,804
Prepaid land use
rights 12,888 13,123
Deposits 48,771 51,512
Other 13,673 10,996
Total other non-current
assets $ 179,068 $ 164,710
October
29, January
30,
2016 2016
Accrued
liabilities:
Accrued rebates $ 30,091 $ 41,320
Accrued
royalties 16,181 16,217
Technology license
obligations 25,842 17,985
Accrued legal
expense 7,401 9,761
Accrued
litigation 2,750 3,830
Other 42,024 42,947
Total accrued
liabilities $ 124,289 $ 132,060
October 29, January 30,
2016 2016
Deferred
income:
Deferred revenue $ 89,095 $ 77,935
Deferred cost of goods
sold (25,439 ) (22,213 )
Deferred income $ 63,656 $ 55,722
October 29, January 30,
2016 2016
Other non-current
liabilities:
Technology license
obligations $ 17,420 $ 12,461
Long-term accrued employee
compensation 6,504 6,078
Other 6,257 8,424
Other non-current
liabilities $ 30,181 $ 26,963
Accumulated
other comprehensive income (loss)
The changes in
accumulated other comprehensive income (loss) by components are
presented in the following tables (in thousands):
Unrealized Gain Unrealized Gain Unrealized Gain Total
Balance at January 30,
2016 $ (656 ) $ — $ (139 ) $ (795 )
Other comprehensive income
before reclassifications 2,868 — 479 3,347
Amounts reclassified from
accumulated other comprehensive loss (477 ) — (522 ) (999 )
Other comprehensive income
(loss), net of tax 2,391 — (43 ) 2,348
Balance at October 29,
2016 $ 1,735 $ — $ (182 ) $ 1,553
Unrealized Gain Unrealized Gain Unrealized Gain Total
Balance at January 31,
2015 $ 3,768 $ (2,274 ) $ (1,186 ) $ 308
Other comprehensive income
(loss) before reclassifications (3,360 ) (44 ) 1,296 (2,108 )
Amounts reclassified from
accumulated other comprehensive income (loss) (449 ) — 67 (382 )
Other comprehensive income
(loss), net of tax (3,809 ) (44 ) 1,363 (2,490 )
Balance at October 31,
2015 $ (41 ) $ (2,318 ) $ 177 $ (2,182 )
The amounts
reclassified from accumulated other comprehensive income (loss) by
components are presented in the following table (in
thousands):
Three Months Ended Nine Months
Ended
Affected
Line Item in the October 29, October 31, October 29, October 31,
2016 2015 2016 2015
Interest and other income,
net:
Available-for-sale
securities:
Marketable
securities $ 415 $ (4 ) $ 477 $ 449
Operating costs and
expenses:
Cash flow
hedges:
Research and
development 118 545 457 (68 )
Selling and
marketing 3 6 10 (57 )
General and
administrative 14 51 55 58
Total $ 550 $ 598 $ 999 $ 382
Consolidated
Statements of Operations
Three Months Ended Nine Months
Ended
October 29, October 31, October 29, October 31,
2016 2015 2016 2015
Interest and other
income, net:
Interest income $ 3,370 $ 3,932 $ 10,005 $ 11,980
Net realized gain (loss) on
investments 252 (353 ) 677 8
Currency translation
gain 944 1,134 1,961 5,035
Other income 986 86 896 145
Interest expense (82 ) (155 ) (297 ) (567 )
$ 5,470 $ 4,644 $ 13,242 $ 16,601
Net income
(loss) per share
The Company
reports both basic net income (loss) per share, which is based on
the weighted average number of common shares outstanding during the
period, and diluted net income (loss) per share, which is based on
the weighted average number of common shares outstanding and
potentially dilutive common shares outstanding during the period.
The computations of basic and diluted net income (loss) per share
are presented in the following table (in thousands, except per
share amounts):
Three Months
Ended Nine Months
Ended
October 29, October 31, October 29, October 31,
Numerator:
Net income
(loss) $ 72,616 $ (57,750 ) $ 101,242 $ (815,600 )
Denominator:
Weighted average shares
— basic 511,090 504,831 510,373 512,476
Effect of dilutive
securities:
Share-based
awards 11,001 — 6,103 —
Weighted average
shares — diluted 522,091 504,831 516,476 512,476
Net income (loss) per
share:
Basic $ 0.14 $ (0.11 ) $ 0.20 $ (1.59 )
Diluted $ 0.14 $ (0.11 ) $ 0.20 $ (1.59 )
Potential
dilutive securities include dilutive common shares from share-based
awards attributable to the assumed exercise of stock options,
restricted stock units and employee stock purchase plan shares
using the treasury stock method. Under the treasury stock method,
potential common shares outstanding are not included in the
computation of diluted net income per share, if their effect is
anti-dilutive.
Anti-dilutive
potential shares are presented in the following table (in
thousands):
Three Months Ended Nine Months
Ended
October 29, October 31, October 29, October 31,
Weighted average shares
outstanding:
Share-based
awards 20,211 68,613 37,309 62,825
Anti-dilutive
potential shares from share-based awards are excluded from the
calculation of diluted earnings per share for all periods reported
above because either their exercise price exceeded the average
market price during the period or the share-based awards were
determined to be anti-dilutive based on applying the treasury stock
method. Anti-dilutive potential shares from share-based awards are
also excluded from the calculation of diluted earnings per share
for the three and nine months ended October 31, 2015 due to the net
loss reported in those periods.</t>
  </si>
  <si>
    <t>Derivative Financial Instruments</t>
  </si>
  <si>
    <t>Note 5. Derivative
Financial Instruments
The Company
manages some of its foreign currency exchange rate risk through the
purchase of foreign currency exchange contracts that hedge against
the short-term effect of currency fluctuations. The Company’s
policy is to enter into foreign currency forward contracts with
maturities less than 12 months that mitigate the effect of rate
fluctuations on certain local currency denominated operating
expenses. All derivative instruments are recorded at fair value in
either prepaid expenses and other current assets or accrued
liabilities. The Company reports cash flows from derivative
instruments in cash flows from operating activities. The Company
uses quoted prices to value its derivative instruments.
The notional
amounts of outstanding forward contracts were as follows (in
thousands):
Buy
Contracts
October 29, January 30,
2016 2016
Israeli shekel $ 36,641 $ 19,082
Cash Flow
Hedges.
Other
Foreign Currency Forward Contracts.
The fair value
of foreign currency exchange contracts was not significant as of
any period presented.
The following
table provides information about gains (losses) associated with the
Company’s derivative financial instruments (in
thousands):
Amount of Gains (Losses)
in Statement of Operations
Three Months
Ended Nine Months
Ended
Location of Gains (Losses) October 29, October 31, October 29, October 31,
in Statement of Operations 2016 2015 2016 2015
Derivatives designated as
cash flow hedges:
Forward
contracts:
Research and
development $ 242 $ 116 $ 693 $ (460 )
Selling and
marketing 4 2 14 (6 )
General and
administrative 29 11 82 (34 )
$ 275 $ 129 $ 789 $ (500 )
The portion of
gains (losses) excluded from the assessment of hedge effectiveness
are included in interest and other income, net, and these amounts
were not material in the three and nine months ended October 29,
2016 and October 31, 2015. In addition, realized losses from
forward contracts that are not designated as hedging instruments
that are included in interest and other income, net, were not
material in the three and nine months ended October 29, 2016 and
October 31, 2015. The Company also reports hedge ineffectiveness
from derivative financial instruments in current earnings which is
not material in the three and nine months ended October 29, 2016
and October 31, 2015. No cash flow hedges were terminated as a
result of forecasted transactions that did not occur.</t>
  </si>
  <si>
    <t>Fair Value Measurements</t>
  </si>
  <si>
    <t>Note 6. 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Observable inputs that reflect quoted prices
for identical assets or liabilities in active markets.
Level 2—Other inputs that are directly or indirectly
observable in the marketplace.
Level 3—Unobservable inputs that are supported by
little or no market activity.
The fair value
hierarchy also requires an entity to maximize the use of observable
inputs and minimize the use of unobservable inputs when measuring
fair value.
The
Company’s Level 1 assets include institutional money-market
funds that are classified as cash equivalents and marketable
investments in U.S. government and agency debt, which are valued
primarily using quoted market prices. The Company’s Level 2
assets include its marketable investments in time deposits,
corporate debt securities, foreign government and agency debt,
municipal debt securities and asset backed securities as the market
inputs used to value these instruments consist of market yields,
reported trades and broker/dealer quotes, which are corroborated
with observable market data. In addition, forward contracts, and
the severance pay fund are classified as Level 2 assets as the
valuation inputs are based on quoted prices and market observable
data of similar instruments. The Company’s investments in
auction rate securities are classified as Level 3 assets because
there are currently no active markets for the auction rate
securities and consequently the Company is unable to obtain
independent valuations from market sources. Therefore, the auction
rate securities are valued using a discounted cash flow model. Some
of the inputs to the discounted cash flow model are unobservable in
the market. The total amount of assets measured using Level 3
valuation methodologies represented 0.2% of total assets as of
October 29, 2016. There were no transfers of assets between levels
in either the nine months ended October 29, 2016 or October 31,
2015.
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October 29, 2016
Level 1 Level 2 Level 3 Total
Items measured at fair
value on a recurring basis:
Assets
Cash
equivalents:
Money market
funds $ 63,191 $ — $ — $ 63,191
Time deposits — 34,459 — 34,459
Municipal debt
securities — 8,740 — 8,740
Corporate debt
securities — 30,529 — 30,529
Short-term
investments:
U.S. government and agency
debt 165,560 — — 165,560
Corporate debt
securities — 488,746 — 488,746
Asset backed
securities — 50,975 — 50,975
Foreign government and
agency debt — 11,908 — 11,908
Municipal debt
securities — 31,595 — 31,595
Time deposits — 150,000 — 150,000
Prepaid expenses and other
current assets:
Foreign currency forward
contracts — 11 — 11
Long-term
investments:
Auction rate
securities — — 8,974 8,974
Other non-current
assets:
Severance pay
fund — 707 — 707
Total assets $ 228,751 $ 807,670 $ 8,974 $ 1,045,395
Liabilities
Accrued
liabilities:
Foreign currency forward
contracts $ — $ 257 $ — $ 257
Fair Value Measurements
at January 30, 2016
Level 1 Level 2 Level 3 Total
Items measured at fair
value on a recurring basis:
Assets
Cash
equivalents:
Money market
funds $ 160,400 $ — $ — $ 160,400
Time deposits — 209,405 — 209,405
U.S. government and agency
debt 184,374 — — 184,374
Corporate debt
securities — 54,689 — 54,689
Short-term
investments:
U.S. government and agency
debt 317,405 — — 317,405
Corporate debt
securities — 557,821 — 557,821
Asset backed
securities — 76,736 — 76,736
Foreign government and
agency debt — 21,358 — 21,358
Municipal debt
securities — 31,249 — 31,249
Prepaid expenses and other
current assets:
Foreign currency forward
contracts — 30 — 30
Long-term
investments:
Auction rate
securities — — 11,296 11,296
Other non-current
assets:
Severance pay
fund — 678 — 678
Total assets $ 662,179 $ 951,966 $ 11,296 $ 1,625,441
Liabilities
Accrued
liabilities:
Foreign currency forward
contracts $ — $ 195 $ — $ 195
The following
table summarizes the change in fair value for Level 3 assets (in
thousands):
Nine Months
Ended
October 29, October 31,
2016 2015
Beginning
balance $ 11,296 $ 10,226
Sales and
redemptions (2,322 ) —
Unrealized losses included
in accumulated other comprehensive income — (44 )
Ending balance $ 8,974 $ 10,182</t>
  </si>
  <si>
    <t>Acquired Intangible Assets, Net</t>
  </si>
  <si>
    <t>Note 7. Acquired
Intangible Assets, Net
The carrying
amounts of acquired intangible assets, net, are as follows (in
thousands):
October 29,
2016 January 30,
2016
Range of Gross Accumulated Write-Offs Net Gross Accumulated Write-Offs Net
Purchased and core
technology 4 - 8 years $ 35,498 $ (26,574 ) $ 8,924 $ 35,498 $ (21,910 ) $ 13,588
Customer
intangibles 5 - 7 years 28,600 (28,190 ) 410 28,600 (24,178 ) 4,422
Total intangible assets,
net $ 64,098 $ (54,764 ) $ 9,334 $ 64,098 $ (46,088 ) $ 18,010
Based on the
identified intangible assets recorded at October 29, 2016, the
future amortization expense for the next five fiscal years is as
follows (in thousands):
Fiscal
Year
Remainder of fiscal
2017 $ 1,966
2018 5,508
2019 1,860
2020 and
thereafter —
$ 9,334</t>
  </si>
  <si>
    <t>Restructuring and Other Related Charges</t>
  </si>
  <si>
    <t>Note 8.
Restructuring and Other Related Charges
The following
table provides a summary of restructuring and other related
charges as presented in the unaudited condensed consolidated
statements of operations (in thousands):
Three Months
Ended Nine Months
Ended
October 29, October 31, October 29, October 31,
2016 2015 2016 2015
Cost of goods
sold $ — $ 10,285 $ — $ 10,285
Restructuring and other
related charges 1,164 35,270 6,326 48,862
$ 1,164 $ 45,555 $ 6,326 $ 59,147
The following
table presents details of charges recorded by the Company related
to the restructuring actions described below (in
thousands):
Three Months
Ended Nine Months
Ended
October 29, October 31, October 29, October 31,
2016 2015 2016 2015
Severance and related
costs $ — $ 28,773 $ 15 $ 40,478
Facilities and related
costs 108 657 4,585 882
Other exit-related
costs — 1,855 — 2,044
108 31,285 4,600 43,404
Release of
reserves:
Severance — — (86 ) —
Other
exit-related — — (269 ) —
Impairment and write-off of
assets:
Inventory — 8,046 — 8,046
Technology
license — 1,250 — 1,250
Equipment and
other 1,056 4,974 2,081 6,447
Restructuring and other
related charges $ 1,164 $ 45,555 $ 6,326 $ 59,147
The Company
recorded $1.2 million and $6.3 million in the three and nine months
ended October 29, 2016, respectively, in connection with
restructuring and other related charges as described in the
following paragraphs.
In connection
with the Company’s decision to further reduce its research
and development operations in Israel as announced in May 2015, the
Company and the landlord of its facility located in Israel reached
agreement for the Company to completely vacate and release certain
floors back to the landlord for purposes of future sublease. As a
result, the Company recorded charges of $4.3 million in the nine
months ended October 29, 2016 primarily for the remaining lease
obligation, net of sublease income, associated with the floors it
vacated in the first half of fiscal 2017.
In connection
with the restructuring of its mobile platform business announced in
September 2015, the Company recorded a charge of $1.1 million in
the three months ended October 29, 2016 to write off the remaining
mobile-related equipment classified as held for sale that it was
unable to sell. Total restructuring charges in the nine months
ended October 29, 2016 were $1.9 million, primarily for the write
off of all remaining mobile-related equipment that was previously
classified as held for sale, which was offset by a recovery of $0.3
million from the release of reserve related to the loss on contract
termination previously recognized in fiscal 2016. Of the remaining
actions that were expected to be completed in the first half of
fiscal 2017 related to restructuring of the mobile platform
business, substantially all of the activities have been completed.
Total cumulative charges recorded in fiscal 2016 through the nine
months ended October 29, 2016 related to this restructuring action
were $46.4 million, which included $28.1 million of severance
benefits, a $1.3 million loss on early contract termination, $8.8
million for impairment of technology licenses and certain
equipment, $0.2 million related to facility closures and an $8.0
million write down of inventory.
The following
table sets forth a reconciliation of the beginning and ending
restructuring liability balances by each major type of costs
associated with the restructuring charges (in
thousands):
Severance Facilities Other
and Related and Related
Exit-Related
Costs Costs Costs Total
Balance at January 30,
2016 $ 1,155 $ 1,043 $ 1,644 $ 3,842
Restructuring
charges 15 4,585 — 4,600
Net cash
payments (969 ) (4,606 ) (200 ) (5,775 )
Release of
reserves (86 ) — (269 ) (355 )
Exchange rate
adjustment 3 57 — 60
Balance at October 29,
2016 $ 118 $ 1,079 $ 1,175 $ 2,372
The balance at
October 29, 2016 for other exit-related costs includes contract
termination costs that are expected to be paid upon execution of
the settlement agreements, and for facilities and related costs
includes remaining payments under lease obligations related to
vacated space that are expected to be paid through fiscal
2018.</t>
  </si>
  <si>
    <t>Income Tax</t>
  </si>
  <si>
    <t>Note 9. Income
Tax
The income tax
expense for the three months ended October 29, 2016 was primarily
due to a current income tax expense of $12.4 million, an expense of
$0.6 million related to settlements of prior year tax in foreign
jurisdictions, plus a net increase in unrecognized tax benefits of
$2.8 million. The net increase in unrecognized tax benefits arose
from the accrual of penalties and interest of $0.5 million on the
outstanding unrecognized tax benefit balance, plus the accrual of
an additional $2.3 million for changes in prior year tax positions.
The income tax expense for the nine months ended October 29, 2016
was primarily due to a current income tax expense of $16.9 million,
plus an expense of $0.6 million related to settlements of prior
year tax in foreign jurisdictions, offset by a tax benefit of $9.7
million from a net reduction in unrecognized tax benefits and a
deferred tax benefit of $2.5 million for the portion of a payment
to the Company’s former Chief Executive Officer that became
deductible after his departure from the Company in April 2016. The
net reduction in unrecognized tax benefits arose from the release
of $14.3 million due to expiration of the statute of limitations in
certain non-U.S. jurisdictions, which was partially offset by
penalties and interest of $2.0 million accrued on the outstanding
unrecognized tax benefit balance, and the accrual of an additional
$2.6 million for changes in prior year tax positions.
The income tax
expense for the three months ended October 31, 2015 was primarily
due to current income tax liability of $1.5 million, a $1.1
million provision to record a valuation allowance against certain
deferred tax assets in a non-U.S. jurisdiction and
$0.7 million of interest on unrecognized tax benefits. The
income tax expense for the nine months ended October 31, 2015 was
primarily due to current income tax liability of $21.0 million,
$7.8 million provision to record a valuation allowance against
certain deferred tax assets in a non-U.S. jurisdiction and an
additional tax provision of $3.1 million related to a $15.4 million
payment to the Company’s former Chief Executive Officer.
These tax expenses for the nine months ended October 31, 2015
were partially offset by tax benefits of $14.0 million from a net
reduction in unrecognized tax benefits, which primarily arose from
the expiration of statutes of limitation and the settlement of tax
audits in non-U.S. jurisdictions, and true-up adjustments of $4.8
million, primarily related to the filing of tax returns.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uncertain tax positions may decrease by as
much as $9.5 million from the lapse of statutes of limitation in
various jurisdictions during the next 12 months. Government tax
authorities from several non-U.S. jurisdictions are also examining
the Company’s tax returns. The Company believes that it has
adequately provided for any reasonably foreseeable outcomes related
to its tax audits and that any settlement will not have a material
effect on its results at this time.
The Company
operates under tax incentives in certain countries that may be
extended if certain additional requirements are satisfied. The tax
incentives are conditional upon meeting certain employment and
investment thresholds. The impact of these tax incentives decreased
foreign taxes by $2.4 million and $4.6 million for the three and
nine months ended October 29, 2016, respectively, and $1.8 million
and $6.7 million for the three and nine months ended October 31,
2015, respectively. The benefit of the tax incentives on net income
per share was $0.01 per share for the three and nine months ended
October 29, 2016, compared to a benefit of less than $0.01 per
share for the three months ended October 31, 2015 and $0.01 per
share for the nine months ended October 31, 2015.
The
Company’s principal source of liquidity as of October 29,
2016 consisted of approximately $1.7 billion of cash, cash
equivalents and short-term investments, of which approximately $990
million was held by foreign subsidiaries (outside Bermuda).
Approximately $680 million of this amount held by foreign
subsidiaries is related to undistributed earnings, most of which
have been indefinitely reinvested outside of Bermuda.
These funds are primarily held in China, Israel, the United
States and Switzerland. The Company plans to use such amounts to
fund various activities outside of Bermuda including working
capital requirements, capital expenditures for expansion, funding
of future acquisitions or other financing activities. If such funds
were needed by the parent company in Bermuda or if the amounts were
otherwise no longer considered indefinitely reinvested, the Company
would incur a tax expense of approximately $210 million.</t>
  </si>
  <si>
    <t>Commitments and Contingencies</t>
  </si>
  <si>
    <t>Note 10. Commitments and
Contingencies
Purchase
Commitments
Under the
Company’s manufacturing relationships with its foundry
partners, cancellation of all outstanding purchase orders are
allowed, but requires payment of all costs and expenses incurred
through the date of cancellation. As of October 29, 2016, these
foundries had incurred approximately $154.2 million of
manufacturing costs and expenses relating to the Company’s
outstanding purchase orders.
Intellectual Property Indemnification
The Company has
agreed to indemnify certain customers for claims made against the
Company’s products where such claims allege infringement of
third party intellectual property rights, including, but not
limited to, patents, registered trademarks and/or copyrights. Under
the aforementioned indemnification clauses, the Company may be
obligated to defend the customer and pay for the damages awarded
against the customer as well as the attorneys’ fees and costs
under an infringement claim. The Company’s indemnification
obligations generally do not expire after termination or expiration
of the agreement containing the indemnification obligation.
Generally, there are limits on and exceptions to the
Company’s potential liability for indemnification. Although
historically the Company has not made significant payments under
these indemnification obligations,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Contingencies and Legal Proceedings
The Company and
certain of its subsidiaries are currently parties to various legal
proceedings, including those noted in this section. The legal
proceedings and claims described below could result in substantial
costs and could divert the attention and resources of the
Company’s management. The Company is also engaged in other
legal proceedings and claims not described below, which arise in
the ordinary course of its business. The Company is currently
unable to predict the final outcome of these lawsuits and therefore
cannot determine the likelihood of loss or estimate a range of
possible loss, except with respect to amounts where it has
determined a loss is both probable and estimatable and has made an
accrual. As of October 29, 2016, the Company has an accrued
litigation balance of $2.8 million related to certain legal
proceedings. Litigation is subject to inherent uncertainties and
unfavorable rulings could occur. An unfavorable ruling in
litigation, particularly patent litigation, could require the
Company to pay damages, one-time license fees or ongoing royalty
payments, and could prevent the Company from manufacturing or
selling some of its products or limit or restrict the type of work
that employees involved in such litigation may perform for the
Company, any of which could adversely affect financial results in
future periods. There can be no assurance that these matters will
be resolved in a manner that is not adverse to the Company’s
business, financial condition, results of operations or cash
flows.
Carnegie
Mellon University Litigation.
Innovatio
Litigation.
Luna
Litigation and Consolidated Cases.
On
November 18, 2015, the S.D. of New York granted the
Company’s motion to transfer the consolidated cases to the
N.D. of California. On December 21, 2015, the N.D. of
California granted the Company’s motion to deem the
consolidated cases related to the Saratoga litigation, discussed
below. On February 8, 2016, the N.D. of California granted an
unopposed motion to appoint Plumbers and Pipefitters National
Pension Fund as Lead Plaintiff. On March 19, 2016, Lead
Plaintiff filed a consolidated amended complaint. On April 29,
2016, Marvell and each of the individual defendants each filed
motions to dismiss. The hearing on the motions to dismiss took
place on July 29, 2016 and the court took the matter under
submission. On October 12, 2016, the Court granted
Defendants’ motions to dismiss with leave to amend and
granted lead plaintiff 30 days to file an amended complaint. The
parties agreed that the plaintiffs shall file and serve an amended
complaint by November 28, 2016. Plaintiffs filed and served
the amended complaint on November 28, 2016. Defendants have
until January 16, 2017 to answer, move to dismiss, or
otherwise respond to the complaint.
Saratoga
Litigation.
On October 23,
2015, the Company removed the action to the N.D. of California. On
December 21, 2015, the N.D. of California denied Saratoga’s
motion to remand. On December 21, 2015, the N.D. of California
granted the Company’s motion to deem the action related to
the consolidated Luna actions, discussed above. On January 22,
2016, the Company filed a motion to dismiss the complaint; on March
25, 2016, the N.D. of California held a hearing on the motion and
took the matter under submission. On August 16, 2016, the
court granted the Company’s motion and gave plaintiff 30 days
leave to amend the complaint, (until September 15, 2016). The
parties agreed to a stipulated dismissal, and on September 15,
2016, the case was dismissed with prejudice.
Surety
Bonds
On May 14,
2014, the Company filed a Notice of Appeal to appeal the final
judgment issued by the W.D. of Pennsylvania in the CMU litigation.
In order to stay the execution of the final judgment pending its
appeal, the Company filed a supersedeas bond for $1.54 billion with
the W.D. of Pennsylvania in the event the Company did not fully
satisfy a final judgment as affirmed after the completion of all
appellate proceedings. The bond was issued by a consortium of
sureties authorized by the U.S. Treasury. In support of the bond,
the Company entered into separate indemnity agreements with each of
the sureties to indemnify the sureties from all costs and payments
made under the bond. The indemnity agreements did not require
collateral to be posted at the time of the issuance of the bond.
However, the indemnity agreements provide that each of the sureties
have the right to demand to be placed in funds or call for
collateral under pre-defined events.
On November 14,
2014, the Company filed a second surety bond for $216 million and
filed a commitment letter from the sureties to issue up to an
additional $95 million in bonding under certain conditions. The
second bond and commitment are secured by the Company’s
campus located in Santa Clara, California, which has a carrying
value of $128.3 million at October 29, 2016.
In connection
with the settlement that was reached with CMU for a total $750
million in February 2016, the primary supersedeas bond that the
Company entered into was reduced to $439 million and the secondary
bond was adjusted to $311 million and both were discharged pursuant
to an order releasing supersedeas bonds on April 21, 2016. For
additional information, see CMU litigation under
“Contingencies” above.
Indemnities, Commitments and
Guarantees
During its
normal course of business, the Company has made certain
indemnities, commitments and guarantees under which it may be
required to make payments in relation to certain transactions.
These indemnities may include intellectual property indemnities to
the Company’s customers in connection with the sales of its
products, indemnities for liabilities associated with the
infringement of other parties’ technology based upon the
Company’s products, indemnities for general commercial
obligations, indemnities to various lessors in connection with
facility leases for certain claims arising from such facility or
lease, and indemnities to directors and officers of the Company to
the maximum extent permitted under the laws of Bermuda.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solidated balance sheets as the amounts cannot be
reasonably estimated and are not considered probable. The Company
does, however, accrue for losses for any known contingent
liability, including those that may arise from indemnification
provisions, when future payment is probable.</t>
  </si>
  <si>
    <t>Shareholders' Equity</t>
  </si>
  <si>
    <t>Note 11.
Shareholders’ Equity
Stock
Plans
Stock option
activity under the Company’s stock option and stock incentive
plans is included in the following table (in thousands, except per
share amounts):
Time-Based
Options Market-Based Options Total
Number of Weighted Average Exercise Price Number of Shares Weighted Exercise Price Number of Weighted Average Exercise Price
Balance at January 30,
2016 40,874 $ 13.59 2,156 $ 15.43 43,030 $ 13.68
Granted 2,105 $ 9.99 — $ — 2,105 $ 9.99
Exercised (1,202 ) $ 9.85 — $ — (1,202 ) $ 9.85
Canceled/Forfeited (4,292 ) $ 19.44 (2,156 ) $ 15.43 (6,448 ) $ 18.09
Balance at October 29,
2016 37,485 $ 12.84 — 37,485 $ 12.84
Vested or expected to vest
at October 29, 2016 36,155 $ 12.82
Exercisable at October 29,
2016 22,875 $ 12.71
For time-based
stock options vested and expected to vest at October 29, 2016, the
aggregate intrinsic value was $54.0 million and the weighted
average remaining contractual term was 5.5 years. For time-based
stock options exercisable at October 29, 2016, the aggregate
intrinsic value was $39.3 million and the weighted average
remaining contractual term was 4.1 years. The aggregate intrinsic
value of stock options exercised during the three months ended
October 29, 2016 and October 31, 2015 was $2.9 million and $0.7
million, respectively. The aggregate intrinsic value of stock
options exercised during the nine months ended October 29, 2016 and
October 31, 2015 was $3.0 million and $9.5 million, respectively.
The market-based stock options automatically expired in April 2016
since the market price conditions were not met within the required
five years from date of grant. The Company’s closing stock
price of $13.10 as reported on the NASDAQ Global Select Market for
all in-the-money options as of October 28, 2016 (last trading day
of the quarter) was used to calculate the aggregate intrinsic
value.
As of October
29, 2016, the unamortized compensation expense was $22.0 million
for time-based stock options. The unamortized compensation expense
for time-based stock options will be amortized on a straight-line
basis and is expected to be recognized over a weighted average
period of 1.7 years.
Activity
related to the non-vested portion of the restricted stock units is
included in the following table (in thousands, except for share
prices):
Time-Based Performance-Based Market-Based Total
Number of Weighted Grant
Date Fair
Value Number of Weighted Grant
Date Fair
Value Number of Weighted Grant
Date Fair
Value Number of Weighted Grant
Date Fair
Value
Balance at January 30,
2016 8,343 $ 13.57 977 $ 14.43 353 $ 12.24 9,673 $ 13.61
Granted 8,751 $ 9.70 — $ — 554 * $ 11.71 9,305 $ 9.82
Vested (5,367 ) $ 14.00 (155 ) $ 14.15 — $ — (5,522 ) $ 14.00
Canceled/Forfeited (961 ) $ 11.13 (822 ) $ 14.50 (406 ) $ 12.39 (2,189 ) $ 12.63
Balance at October 29,
2016 10,766 $ 10.42 — $ — 501 $ 11.53 11,267 $ 10.47
* Amounts represent the
target number of restricted stock units at grant date. For these
awards granted to our executive officers, up to 150% of the
target restricted stock units may vest if the maximum level
for performance objectives is achieved.
In August 2016,
the Company granted performance-based equity awards to each of its
executive officers who recently joined the Company. The Company
also granted performance-based equity awards to its Chief Financial
Officer in September 2016, when she joined the Company. These
equity awards include RSU’s which vest based on the
achievement of certain financial goals for which the financial
metrics have not yet been approved by the Executive Compensation
Committee of the Company’s Board of Directors
(“ECC”) and as such, have no grant measurement date for
accounting purposes. Therefore, the table presented above excludes
the grant of 328,071 shares (based on 100% expected achievement)
related to these performance-based RSUs. A portion of the equity
awards shall vest based on total shareholder return (each a
“Total Shareholder Return Award”). The Total
Shareholder Return Awards will vest on the third anniversary of the
commencement date based on the achievement of performance
objectives relating to relative total shareholder return of the
Company’s common shares as compared to that of comparable
companies of the Philadelphia Semiconductor Sector Index over
performance periods as defined in each award. These Total
Shareholder Return Awards are reported in the table presented above
as “Market-Based.” Share-based compensation for the
Total Shareholder Return Award is measured using the Monte Carlo
valuation method since the award is indexed to the price of the
Company’s common stock as set forth under the terms of the
award.
In connection
with the performance-based equity awards granted in fiscal 2016 to
each of the Company’s executive officers, a total of 33,616
shares vested on April 1, 2016 based on achieving certain
individual strategic goals as evaluated by the ECC. No shares
vested for the achievement of financial performance goals since the
financial performance criteria were below the threshold level. The
amount of canceled shares reported in the table above includes the
unvested shares that were not earned.
The Company
recognizes expense from performance-based equity awards when it
becomes probable that the performance conditions will be met. Once
it becomes probable that a performance-based award will vest, the
Company recognizes share-based compensation expense equal to the
number of shares expected to vest multiplied by the fair value of
the award at the grant date, which is amortized using the
accelerated method.
The aggregate
intrinsic value of restricted stock units expected to vest as of
October 29, 2016 was $122.0 million. The number of restricted stock
units that are expected to vest is 10.4 million shares. As of
October 29, 2016, unamortized compensation expense related to
restricted stock units was $75.2 million. The unamortized
compensation expense for restricted stock units will be amortized
on a straight-line basis and is expected to be recognized over a
weighted average period of 1.5 years.
Employee
Stock Purchase Plan
During the
three and nine months ended October 29, 2016, the Company issued no
shares under the 2000 Employee Stock Purchase Plan, as amended and
restated (the “ESPP”) because it was not eligible to
issue shares of its common stock due to the delay in the timely
filing of its periodic reports with the SEC for the first quarter
of fiscal 2017, the year ended January 30, 2016, and the second and
third quarters of fiscal 2016. The Company also canceled the June
2016 ESPP purchase and delayed the opening of the new offering
period that would have started in June 2016. As a result, the
Company refunded $27.2 million of contribution withholdings to
its employees and it recorded an additional $6.8 million of
share-based compensation expense representing the acceleration of
the remaining unamortized compensation expense related to the June
2016 ESPP purchase period. In August 2016, the Company completed
the filing of its periodic reports with the SEC and re-opened the
ESPP plan. During the three and nine months ended October 31, 2015,
a total of 3.2 million shares were issued at a weighted-average
price of $11.88 per share under the ESPP. As of October 29, 2016,
there was $21.8 million of unrecognized compensation cost related
to the ESPP.
Share
Repurchase Program
The Company
repurchased 4.4 million of its common shares for $56.5 million
during the three and nine months ended October 29, 2016. The
Company repurchased 3.7 million of its common shares for $45.6
million in cash during the three months ended October 31, 2015
and 19.7 million of its common shares for $260.9 million during the
nine months ended October 31, 2015. The repurchased shares were
retired immediately after the repurchases were completed. The
Company records all repurchases, as well as investment purchases
and sales, based on trade date. As of October 29, 2016, a
total of 246.0 million shares have been repurchased to date under
the Company’s share repurchase program for a total $3.1
billion in cash and there was $126.1 million remaining available
for future share repurchases.
Subsequent to
the end of the quarter through November 25, 2016, the Company
repurchased an additional 0.8 million of its common shares for
$10.6 million at an average price per share of $12.86.
On
November 17, 2016, the Company announced that its Board of
Directors authorized a $1 billion share repurchase plan. The newly
authorized stock repurchase program replaces in its entirety the
prior $3.25 billion stock repurchase program, which had
approximately $115 million of repurchase authority remaining as of
November 27, 2016.
Dividends
The Company
paid the following cash dividends (in thousands, except per share
amounts):
Three Months
Ended Nine Months
Ended
October 29, October 31, October 29, October 31,
2016 2015 2016 2015
Cash dividend per
share $ 0.06 $ 0.06 $ 0.18 $ 0.18
Total payment to
shareholders $ 30,699 $ 30,270 $ 91,835 $ 92,374
On November 17,
2016, the Company announced that its Board of Directors had
declared a cash dividend of $0.06 per share payable on December 28,
2016 to all shareholders of record on December 6, 2016.
Future payment
of a regular quarterly cash dividend on the Company’s common
shares will be subject to, among other things, the best interests
of the Company and its shareholders, the Company’s results of
operations, cash balances and future cash requirements, financial
condition, developments in ongoing litigation, statutory
requirements under Bermuda law and other factors that the
Company’s board of directors may deem relevant. The
Company’s dividend payments may change from time to time, and
the Company cannot provide assurance that it will continue to
declare dividends at all or in any particular amounts.</t>
  </si>
  <si>
    <t>Share-Based Compensation</t>
  </si>
  <si>
    <t>Note 12. Share-Based
Compensation
The following
table presents details of share-based compensation expenses by
functional line item (in thousands):
Three Months
Ended Nine Months
Ended
October 29, October 31, October 29, October 31,
2016 2015 2016 2015
Cost of goods
sold $ 2,225 $ 2,495 $ 6,859 $ 6,054
Research and
development 19,998 22,573 72,975 75,162
Selling and
marketing 2,958 2,608 9,215 7,892
General and
administrative 3,082 3,789 863 12,252
$ 28,263 $ 31,465 $ 89,912 $ 101,360
Share-based
compensation capitalized in inventory was $1.2 million at October
29, 2016 and $1.5 million at January 30, 2016.
Upon the
termination of the employment of certain members of our executive
management in April 2016, it was determined that the vesting in
certain of their unvested stock awards was not probable. As a
result, the Company recorded a $6.9 million reversal of the
previously recognized related share-based compensation expense in
the nine months ended October 29, 2016.
Valuation
Assumptions
The following
weighted average assumptions were used for each respective period
to calculate the fair value of each time-based stock option award
on the date of grant using the Black-Scholes valuation
model:
Three Months
Ended Nine Months
Ended
October 29, October 31, October 29, October 31,
2016 2015 2016 2015
Time-based Stock
Options:
Weighted average fair
value $ 3.51 $ 2.82 $ 2.92 $ 3.94
Expected
volatility 37 % 43 % 40 % 34 %
Expected term (in
years) 5.2 5.4 5.2 5.4
Risk-free interest
rate 1.2 % 1.5 % 1.3 % 1.6 %
Expected dividend
yield 1.9 % 2.3 % 2.5 % 1.7 %
Three Months
Ended Nine Months
Ended
October 29, October 31, October 29, October 31,
2016 2015 2016 2015
Employee Stock Purchase
Plan:
Estimated fair
value $ 3.89 $ 3.78 $ 3.89 $ 3.78
Volatility 40 % 31 % 40 % 31 %
Expected term (in
years) 1.1 1.3 1.1 1.3
Risk-free interest
rate 0.6 % 0.4 % 0.6 % 0.4 %
Dividend yield 2.0 % 1.7 % 2.0 % 1.7 %
Nine Months Ended
October
29,
2016
Total Shareholder Return
Awards:
Expected term (in
years) 2.9
Expected
volatility 36 %
Average correlation
coefficient of peer companies 0.5 %
Risk-free interest
rate 0.8 %
Expected dividend
yield 2.1 %
The correlation
coefficients are calculated based upon the price date used to
calculate the historical volatilities and is used to model the way
in which each entity tends to move in relation to its
peers.</t>
  </si>
  <si>
    <t>Carnegie Mellon University Settlement</t>
  </si>
  <si>
    <t>Note 13. Carnegie Mellon
University Settlement
In February
2016, the Company and CMU settled their patent infringement
lawsuit pursuant to a court-ordered mediation and entered into a
Settlement Agreement and Patent License (the
“Agreement”). The parties agreed to mutual release of
claims, license and covenant not to sue provisions for which the
Company paid an aggregate of $750 million to CMU in the nine months
ended October 29, 2016. See CMU litigation under “Note 10
– Commitments and Contingencies” for further
information about the lawsuit.
The Agreement
was accounted for as a multiple-element arrangement and
accordingly, a valuation was completed to determine the estimated
fair value of each identifiable element. As a result, the Company
allocated $654.7 million to the mutual release of claims and
covenant not to sue provisions; $81.3 million to the licensing of
intellectual property in fiscal 2016; and the remaining $14.0
million representing the future use of the license through April
2018.
The $654.7
million for the mutual release of claims and covenant not to sue
was recorded in fiscal 2016 as a settlement charge in operating
expenses since there is no future benefit. The $81.3 million
license fee was recorded in fiscal 2016 as a charge in cost of
goods sold for past use of the license. The $14.0 million
representing the future use of the license, is to be recognized in
cost of goods sold over the remaining term of the license from
February 2016 through April 2018. Accordingly, the Company recorded
$1.6 million and $4.7 million to cost of goods sold in the three
and nine months ended October 29, 2016, respectively.</t>
  </si>
  <si>
    <t>Changes in the Company's Organization</t>
  </si>
  <si>
    <t>Note 14. Changes in the
Company’s Organization
In April 2016,
the employment of Dr. Sehat Sutardja as Chief Executive Officer and
Ms. Weili Dai as President was terminated by the Company’s
Board of Directors. The Board of Directors then formed an Interim
Office of the Chief Executive and appointed Maya Strelar-Migotti,
Executive Vice President of the Smart Networked Devices and
Solutions Business Group, and Dr. Pantelis Alexopoulos, Executive
Vice President of the Storage Business Group, as Interim Co-Chief
Executive Officers.
Also in April
2016, the Company announced that it entered into an agreement with
Starboard Value LP (“Starboard”), regarding the
composition of its Board of Directors. Under the terms of the
agreement, the Company elected Peter A. Feld, Richard S. Hill, Oleg
Khaykin, Michael Strachan and Robert Switz to serve on its board.
The agreement specifies that the Board would recommend and the
Company would support and solicit proxies only for the election at
the 2016 annual general meeting of Messrs. Feld, Hill, Khaykin,
Murphy, Strachan and Switz and the four independent directors
serving on the Board immediately prior to the execution of the
agreement, Dr. Juergen Gromer, Dr. John G. Kassakian, Arturo
Krueger and Dr. Randhir Thakur.
In May 2016, Mr.
Hill replaced Dr. Sutardja as the Chairman of the Board. In June
2016, the Board of Directors appointed Matthew J. Murphy to serve
as the Company’s President and Chief Executive Officer,
effective July 11, 2016. Mr. Murphy also joined the Board of
Directors on July 11, 2016.
Ms.
Strelar-Migotti and Dr. Alexopoulos returned to their roles as
Executive Vice Presidents of the Company effective upon Mr.
Murphy’s commencement of employment.
Upon the
commencement of Mr. Murphy’s employment, the Board
subsequently appointed Richard S. Hill, the Chairman of the Board,
as the Company’s Interim Principal Executive Officer, to
serve in that capacity until the Company files its Quarterly Report
on Form 10-Q for the second quarter of fiscal 2017 (“Q217
Form 10-Q”). Mr. Murphy assumed the role of the
Company’s principal executive officer immediately following
the filing of the Q217 Form 10-Q.
In August 2016,
the Company announced the appointment of Jean Hu as Chief Financial
Officer effective August 22, 2016. David P. Eichler, the
Company’s Interim Chief Financial Officer and principal
financial officer, ceased serving as the Company’s principal
financial officer upon Ms. Hu’s appointment as Chief
Financial Officer. In September 2016, Dr. Zining Wu, the
Company’s Chief Technical Officer, left the Company. On
October 3, 2016, the Company announced the appointment of David
Caron as Chief Accounting Officer and Controller, effective
immediately.
At the
Company’s Annual General Meeting of Shareholders held on
November 8, 2016 (the “Annual Meeting”), shareholders
whose shares were present either in person or by proxy voted upon
the election of directors to the Board of Directors. The
shareholders elected the following directors to serve until the
next annual general meeting of shareholders: Peter Feld; Richard
Hill; Oleg Khaykin; Matthew Murphy; Michael Strachan; Robert Switz;
and Randhir Thakur. Immediately following the Annual Meeting, the
terms of directors Dr. Sehat Sutardja, Weili Dai, Dr. Juergen
Groemer, Dr. John Kassakian and Arturo Krueger expired. On November
15, 2016, the Board of Directors appointed Dr. Thakur to serve on
the Audit Committee of the Board of Directors, effective
immediately.</t>
  </si>
  <si>
    <t>Subsequent Event</t>
  </si>
  <si>
    <t>Note 15. Subsequent
Event
In November
2016, the Company announced a plan to restructure its operations to
refocus its research and development, increase operational
efficiency and improve profitability. The Company expects that the
restructuring actions, which include discontinuing investment in
specific research and development programs, streamlining
engineering processes, and consolidating research and development
sites, will eliminate approximately 900 positions worldwide. In
addition, the Company plans to divest certain non-strategic
businesses. These actions will begin immediately and are expected
to be fully executed by the end of October 2017.
As a result of
these actions, the Company expects to incur charges of $90 million
to $110 million over the next four fiscal quarters, including cash
charges of $35 million to $50 million. Restructuring and
restructuring-related charges include an estimate of severance,
asset impairment, lease termination fees and other
costs.</t>
  </si>
  <si>
    <t>The Company and Basis of Presentation (Policies)</t>
  </si>
  <si>
    <t>Basis of Presentation</t>
  </si>
  <si>
    <t>Basis of
Presentation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17 and 2016 each have a
52-week period. The next 53-week year will be fiscal
2018.
The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annual financial
statements. In the opinion of management, all adjustments
consisting of normal and recurring entries considered necessary for
a fair statement of the results for the interim periods have been
included in the Company’s unaudited condensed consolidated
balance sheet as of October 29, 2016, the results of its operations
for the three and nine months ended October 29, 2016 and October
31, 2015, its comprehensive income (loss) for the three and nine
months ended October 29, 2016 and October 31, 2015, and its cash
flows for the nine months ended October 29, 2016 and October 31,
2015. The January 30, 2016 condensed consolidated balance sheet
data was derived from the audited consolidated financial statements
included in the Company’s Annual Report on Form 10-K for the
fiscal year ended January 30, 2016, but does not include all
disclosures required for annual periods.
These condensed
consolidated financial statements and related notes are unaudited
and should be read in conjunction with the Company’s audited
financial statements and related notes included in the
Company’s Annual Report on Form 10-K for the fiscal year
ended January 30, 2016 as filed on July 21, 2016 with the
Securities and Exchange Commission (“SEC”). The results
of operations for the three and nine months ended October 29, 2016
are not necessarily indicative of the results that may be expected
for any other interim period or for the full fiscal
year.</t>
  </si>
  <si>
    <t>Use of Estimates</t>
  </si>
  <si>
    <t>Use of
Estimates
The preparation
of consolidated financial statements in conformity with GAAP
requires management to make estimates, judgments and assumptions
that affect the reported amounts of assets, liabilities, revenues
and expenses, and related disclosure of contingent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In addition, the Company uses assumptions when
employing the Monte Carlo simulation and Black-Scholes valuation
models to calculate the fair value of share-based awards that are
granted. Actual results could differ from these estimates, and such
differences could affect the results of operations reported in
future periods.</t>
  </si>
  <si>
    <t>Principles of Consolidation</t>
  </si>
  <si>
    <t>Principles
of Consolidation
The unaudited
condensed consolidated financial statements include the accounts of
the Company and its wholly-owned subsidiaries. All intercompany
accounts and transactions have been eliminated. The functional
currency of the Company and its subsidiaries is the U.S.
dollar.</t>
  </si>
  <si>
    <t>Accounting Pronouncements Recently Adopted</t>
  </si>
  <si>
    <t>Accounting Pronouncements Recently
Adopted
In April 2015,
the Financial Accounting Standards Board issued new guidance to
help entities evaluate the accounting for fees paid by a customer
in a cloud computing arrangement, which the Company adopted
beginning in the first quarter of fiscal 2017. The guidance
provides a basis for evaluating whether a cloud computing
arrangement includes a software license and whether the license
arrangement should be accounted for as an intangible asset. This
guidance also strikes from previous authoritative guidance, the use
by analogy to the accounting for capital leases, which the Company
previously applied in the accounting for certain of its technology
license agreements. As such, the Company accounts for new
agreements under the new guidance by determining if capitalization
as an asset is appropriate or if the arrangement should be
treated as a subscription with expense recognized in the
period when service is received. Similarly, the Company will
re-evaluate the accounting for any renewals to existing license
agreements in accordance with the new guidance as they
occur.</t>
  </si>
  <si>
    <t>Accounting Pronouncements Not Yet Effective</t>
  </si>
  <si>
    <t>Accounting
Pronouncements Not Yet Effective
In August 2016,
the FASB issued an accounting standards update to add or clarify
guidance on the classification of certain cash receipts and cash
payments in the statement of cash flows. The amendments in the
update provide guidance on eight specific cash flow issues, and is
effective for annual and interim periods beginning after December
15, 2017. Early adoption is permitted, including adoption in
an interim period. The amendments to the guidance should be applied
using a retrospective transition method for each period presented
and if it is impracticable to apply all of the amendments
retrospectively for some of the issues, the amendments for those
issues would be applied prospectively as of the earliest date
practicable. The Company is evaluating the effect this new guidance
will have on its consolidated statement of cash flows.
In October 2016,
the FASB issued new guidance which simplifies the accounting
for the income tax effects of intra-entity transfers and will
require companies to recognize the income tax effects of
intra-entity transfers of assets other than inventory when the
transfer occurs. Previous guidance required companies to defer the
income tax effects of intra-entity transfers of assets until the
asset had been sold to an outside party or otherwise recognized.
The guidance is effective for annual and interim periods beginning
after December 15, 2017. Early adoption is permitted, including
adoption in an interim period. The Company is evaluating the effect
this new guidance will have on its consolidated financial
statements.
In November
2016, the FASB issued new guidance which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d restricted cash equivalents in the statement of
cash flows. The guidance is effective for annual and interim
periods beginning after December 15, 2017. Early adoption is
permitted, including adoption in an interim period. The Company is
evaluating the effect this new guidance will have on its
consolidated financial statements.</t>
  </si>
  <si>
    <t>Investments (Tables)</t>
  </si>
  <si>
    <t>Schedule of Available-for-sale Securities Reconciliation</t>
  </si>
  <si>
    <t>The following
tables summarize the Company’s investments (in
thousands):
October 29,
2016
Gross Gross
Amortized Unrealized Unrealized Estimated
Cost Gains Losses Fair
Value
Short-term
investments:
Available-for-sale:
Corporate debt
securities $ 487,067 $ 1,968 $ (289 ) $ 488,746
U.S. government and agency
debt 165,538 86 (64 ) 165,560
Asset backed
securities 50,909 82 (16 ) 50,975
Foreign government and
agency debt 11,925 — (17 ) 11,908
Municipal debt
securities 31,610 5 (20 ) 31,595
Held-to-maturity:
Time deposits 150,000 — — 150,000
Total short-term
investments 897,049 2,141 (406 ) 898,784
Long-term
investments:
Available-for-sale:
Auction rate
securities 8,974 — — 8,974
Total long-term
investments 8,974 — — 8,974
Total
investments $ 906,023 $ 2,141 $ (406 ) $ 907,758
January 30,
2016
Gross Gross
Amortized Unrealized Unrealized Estimated
Cost Gains Losses Fair
Value
Short-term
investments:
Available-for-sale:
Corporate debt
securities $ 558,337 $ 766 $ (1,282 ) $ 557,821
U.S. government and agency
debt 317,595 64 (254 ) 317,405
Asset backed
securities 76,711 81 (56 ) 76,736
Foreign government and
agency debt 21,370 2 (14 ) 21,358
Municipal debt
securities 31,211 45 (7 ) 31,249
Total short-term
investments 1,005,224 958 (1,613 ) 1,004,569
Long-term
investments:
Available-for-sale:
Auction rate
securities 11,296 — — 11,296
Total long-term
investments 11,296 — — 11,296
Total
investments $ 1,016,520 $ 958 $ (1,613 ) $ 1,015,865</t>
  </si>
  <si>
    <t>Gross Realized Gains and Losses on Sales of Available-for-Sale Securities</t>
  </si>
  <si>
    <t>Gross realized
gains and gross realized losses on sales of available-for-sale
securities are presented in the following tables (in
thousands):
Three Months Ended Nine Months
Ended
October 29, October 31, October 29, October 31,
2016 2015 2016 2015
Gross realized
gains $ 298 $ 524 $ 966 $ 1,222
Gross realized
losses (46 ) (877 ) (289 ) (1,214 )
Total net realized gains
(losses) $ 252 $ (353 ) $ 677 $ 8</t>
  </si>
  <si>
    <t>Investments Classified by Contractual Maturity Date</t>
  </si>
  <si>
    <t>The contractual
maturities of available-for-sale securities are presented in the
following tables (in thousands):
October 29,
2016 January 30,
2016
Amortized Estimated Amortized Estimated
Cost Fair Value Cost Fair Value
Due in one year or
less $ 390,731 $ 390,776 $ 304,117 $ 304,035
Due between one and five
years 498,071 499,767 689,847 689,279
Due over five
years 17,221 17,215 22,556 22,551
$ 906,023 $ 907,758 $ 1,016,520 $ 1,015,865</t>
  </si>
  <si>
    <t>Unrealized Loss Position Investments</t>
  </si>
  <si>
    <t>For individual
securities that have been in a continuous unrealized loss position,
the fair value and gross unrealized loss for these securities
aggregated by investment category and length of time in an
unrealized position are presented in the following tables (in
thousands):
October 29,
2016
Less than 12 months 12 months or
more Total
Fair Unrealized Fair Unrealized Fair Unrealized
Value Loss Value Loss Value Loss
Corporate debt
securities $ 116,138 $ (234 ) $ 21,515 $ (55 ) $ 137,653 $ (289 )
U.S. government and agency
debt 58,482 (60 ) 6,995 (4 ) 65,477 (64 )
Asset backed
securities 5,698 (8 ) 5,994 (8 ) 11,692 (16 )
Foreign government and
agency debt 8,509 (15 ) 1,501 (2 ) 10,010 (17 )
Municipal debt
securities 18,340 (18 ) 998 (2 ) 19,338 (20 )
Total securities $ 207,167 $ (335 ) $ 37,003 $ (71 ) $ 244,170 $ (406 )
January 30,
2016
Less than 12 months 12 months or
more Total
Fair Unrealized Fair Unrealized Fair Unrealized
Value Loss Value Loss Value Loss
Corporate debt
securities $ 283,138 $ (1,237 ) $ 14,383 $ (45 ) $ 297,521 $ (1,282 )
U.S. government and agency
debt 263,325 (254 ) — — 263,325 (254 )
Asset backed
securities 46,646 (56 ) — — 46,646 (56 )
Foreign government and
agency debt 16,458 (14 ) — — 16,458 (14 )
Municipal debt
securities 2,943 (5 ) 1,571 (2 ) 4,514 (7 )
Total securities $ 612,510 $ (1,566 ) $ 15,954 $ (47 ) $ 628,464 $ (1,613 )</t>
  </si>
  <si>
    <t>Supplemental Financial Information (Tables)</t>
  </si>
  <si>
    <t>Schedule of Inventories</t>
  </si>
  <si>
    <t>October 29, January 30,
2016 2016
Inventories:
Work-in-process $ 117,624 $ 131,471
Finished goods 81,219 78,546
Total inventories $ 198,843 $ 210,017</t>
  </si>
  <si>
    <t>Schedule of Property, Plant and Equipment, Net</t>
  </si>
  <si>
    <t>October
29, January
30,
2016 2016
Property and equipment,
net:
Machinery and
equipment $ 598,781 $ 578,627
Buildings 144,320 144,320
Computer software 99,668 102,928
Land 53,373 53,373
Building
improvements 49,970 49,927
Leasehold
improvements 50,194 50,192
Furniture and
fixtures 24,261 27,119
Construction in
progress 4,580 1,353
1,025,147 1,007,839
Less: Accumulated
depreciation and amortization (759,163 ) (708,299 )
Total property and
equipment, net $ 265,984 $ 299,540</t>
  </si>
  <si>
    <t>Schedule of Other Non-current Assets</t>
  </si>
  <si>
    <t xml:space="preserve">October
29, January
30,
2016 2016
Other non-current
assets:
Technology and other
licenses $ 61,479 $ 48,770
Deferred tax
assets 36,727 34,505
Investments in
privately-held companies 5,530 5,804
Prepaid land use
rights 12,888 13,123
Deposits 48,771 51,512
Other 13,673 10,996
Total other non-current
assets $ 179,068 $ 164,710 </t>
  </si>
  <si>
    <t>Schedule of Accrued Liabilities</t>
  </si>
  <si>
    <t>October
29, January
30,
2016 2016
Accrued
liabilities:
Accrued
rebates $ 30,091 $ 41,320
Accrued
royalties 16,181 16,217
Technology license
obligations 25,842 17,985
Accrued legal
expense 7,401 9,761
Accrued
litigation 2,750 3,830
Other 42,024 42,947
Total accrued
liabilities $ 124,289 $ 132,060</t>
  </si>
  <si>
    <t>Schedule of Deferred Income</t>
  </si>
  <si>
    <t>October 29, January 30,
2016 2016
Deferred
income:
Deferred
revenue $ 89,095 $ 77,935
Deferred cost of goods
sold (25,439 ) (22,213 )
Deferred
income $ 63,656 $ 55,722</t>
  </si>
  <si>
    <t>Schedule of Other Non-current Liabilities</t>
  </si>
  <si>
    <t>October 29, January 30,
2016 2016
Other non-current
liabilities:
Technology license
obligations $ 17,420 $ 12,461
Long-term accrued employee
compensation 6,504 6,078
Other 6,257 8,424
Other non-current
liabilities $ 30,181 $ 26,963</t>
  </si>
  <si>
    <t>Changes in Accumulated Other Comprehensive Income (Loss) by Components</t>
  </si>
  <si>
    <t>The changes in
accumulated other comprehensive income (loss) by components are
presented in the following tables (in thousands):
Unrealized Gain Unrealized Gain Unrealized Gain Total
Balance at January 30,
2016 $ (656 ) $ — $ (139 ) $ (795 )
Other comprehensive income
before reclassifications 2,868 — 479 3,347
Amounts reclassified from
accumulated other comprehensive loss (477 ) — (522 ) (999 )
Other comprehensive income
(loss), net of tax 2,391 — (43 ) 2,348
Balance at October 29,
2016 $ 1,735 $ — $ (182 ) $ 1,553
Unrealized Gain Unrealized Gain Unrealized Gain Total
Balance at January 31,
2015 $ 3,768 $ (2,274 ) $ (1,186 ) $ 308
Other comprehensive income
(loss) before reclassifications (3,360 ) (44 ) 1,296 (2,108 )
Amounts reclassified from
accumulated other comprehensive income (loss) (449 ) — 67 (382 )
Other comprehensive income
(loss), net of tax (3,809 ) (44 ) 1,363 (2,490 )
Balance at October 31,
2015 $ (41 ) $ (2,318 ) $ 177 $ (2,182 )</t>
  </si>
  <si>
    <t>Amounts Reclassified from Accumulated Other Comprehensive Income (Loss) by Components</t>
  </si>
  <si>
    <t>The amounts
reclassified from accumulated other comprehensive income (loss) by
components are presented in the following table (in
thousands):
Three Months Ended Nine Months
Ended
Affected
Line Item in the October 29, October 31, October 29, October 31,
2016 2015 2016 2015
Interest and other income,
net:
Available-for-sale
securities:
Marketable
securities $ 415 $ (4 ) $ 477 $ 449
Operating costs and
expenses:
Cash flow
hedges:
Research and
development 118 545 457 (68 )
Selling and
marketing 3 6 10 (57 )
General and
administrative 14 51 55 58
Total $ 550 $ 598 $ 999 $ 382</t>
  </si>
  <si>
    <t>Schedule of Interest and Other Income, Net</t>
  </si>
  <si>
    <t>Three Months Ended Nine Months
Ended
October 29, October 31, October 29, October 31,
2016 2015 2016 2015
Interest and other
income, net:
Interest income $ 3,370 $ 3,932 $ 10,005 $ 11,980
Net realized gain (loss) on
investments 252 (353 ) 677 8
Currency translation
gain 944 1,134 1,961 5,035
Other income 986 86 896 145
Interest expense (82 ) (155 ) (297 ) (567 )
$ 5,470 $ 4,644 $ 13,242 $ 16,601</t>
  </si>
  <si>
    <t>Schedule of Calculation of Numerator and Denominator in Earnings Per Share</t>
  </si>
  <si>
    <t xml:space="preserve">The
computations of basic and diluted net income (loss) per share are
presented in the following table (in thousands, except per share
amounts):
Three Months
Ended Nine Months
Ended
October 29, October 31, October 29, October 31,
Numerator:
Net income
(loss) $ 72,616 $ (57,750 ) $ 101,242 $ (815,600 )
Denominator:
Weighted average shares
— basic 511,090 504,831 510,373 512,476
Effect of dilutive
securities:
Share-based
awards 11,001 — 6,103 —
Weighted average
shares — diluted 522,091 504,831 516,476 512,476
Net income (loss) per
share:
Basic $ 0.14 $ (0.11 ) $ 0.20 $ (1.59 )
Diluted $ 0.14 $ (0.11 ) $ 0.20 $ (1.59 ) </t>
  </si>
  <si>
    <t>Anti-dilutive Potential Shares</t>
  </si>
  <si>
    <t>Three Months Ended Nine Months
Ended
October 29, October 31, October 29, October 31,
Weighted average shares
outstanding:
Share-based
awards 20,211 68,613 37,309 62,825</t>
  </si>
  <si>
    <t>Derivative Financial Instruments (Tables)</t>
  </si>
  <si>
    <t>Schedule of Derivative Instruments</t>
  </si>
  <si>
    <t>The notional
amounts of outstanding forward contracts were as follows (in
thousands):
Buy
Contracts
October 29, January 30,
2016 2016
Israeli shekel $ 36,641 $ 19,082</t>
  </si>
  <si>
    <t>Information about Gains (Losses) Associated with Derivative Financial Instruments</t>
  </si>
  <si>
    <t>The following
table provides information about gains (losses) associated with the
Company’s derivative financial instruments (in
thousands):
Amount of Gains (Losses)
in Statement of Operations
Three Months
Ended Nine Months
Ended
Location of Gains (Losses) October 29, October 31, October 29, October 31,
in Statement of Operations 2016 2015 2016 2015
Derivatives designated as
cash flow hedges:
Forward
contracts:
Research and
development $ 242 $ 116 $ 693 $ (460 )
Selling and
marketing 4 2 14 (6 )
General and
administrative 29 11 82 (34 )
$ 275 $ 129 $ 789 $ (500 )</t>
  </si>
  <si>
    <t>Fair Value Measurements (Tables)</t>
  </si>
  <si>
    <t>Fair Value, Assets and Liabilities Measured on Recurring Basis</t>
  </si>
  <si>
    <t>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October 29, 2016
Level 1 Level 2 Level 3 Total
Items measured at fair
value on a recurring basis:
Assets
Cash
equivalents:
Money market
funds $ 63,191 $ — $ — $ 63,191
Time deposits — 34,459 — 34,459
Municipal debt
securities — 8,740 — 8,740
Corporate debt
securities — 30,529 — 30,529
Short-term
investments:
U.S. government and agency
debt 165,560 — — 165,560
Corporate debt
securities — 488,746 — 488,746
Asset backed
securities — 50,975 — 50,975
Foreign government and
agency debt — 11,908 — 11,908
Municipal debt
securities — 31,595 — 31,595
Time deposits — 150,000 — 150,000
Prepaid expenses and other
current assets:
Foreign currency forward
contracts — 11 — 11
Long-term
investments:
Auction rate
securities — — 8,974 8,974
Other non-current
assets:
Severance pay
fund — 707 — 707
Total assets $ 228,751 $ 807,670 $ 8,974 $ 1,045,395
Liabilities
Accrued
liabilities:
Foreign currency forward
contracts $ — $ 257 $ — $ 257
Fair Value Measurements
at January 30, 2016
Level 1 Level 2 Level 3 Total
Items measured at fair
value on a recurring basis:
Assets
Cash
equivalents:
Money market
funds $ 160,400 $ — $ — $ 160,400
Time deposits — 209,405 — 209,405
U.S. government and agency
debt 184,374 — — 184,374
Corporate debt
securities — 54,689 — 54,689
Short-term
investments:
U.S. government and agency
debt 317,405 — — 317,405
Corporate debt
securities — 557,821 — 557,821
Asset backed
securities — 76,736 — 76,736
Foreign government and
agency debt — 21,358 — 21,358
Municipal debt
securities — 31,249 — 31,249
Prepaid expenses and other
current assets:
Foreign currency forward
contracts — 30 — 30
Long-term
investments:
Auction rate
securities — — 11,296 11,296
Other non-current
assets:
Severance pay
fund — 678 — 678
Total assets $ 662,179 $ 951,966 $ 11,296 $ 1,625,441
Liabilities
Accrued
liabilities:
Foreign currency forward
contracts $ — $ 195 $ — $ 195</t>
  </si>
  <si>
    <t>Summary of Change in Fair Values for Level Three Assets</t>
  </si>
  <si>
    <t>The following
table summarizes the change in fair value for Level 3 assets (in
thousands):
Nine Months
Ended
October 29, October 31,
2016 2015
Beginning
balance $ 11,296 $ 10,226
Sales and
redemptions (2,322 ) —
Unrealized losses included
in accumulated other comprehensive income — (44 )
Ending balance $ 8,974 $ 10,182</t>
  </si>
  <si>
    <t>Acquired Intangible Assets, Net (Tables)</t>
  </si>
  <si>
    <t>Schedule of Finite-Lived Intangible Assets by Major Class</t>
  </si>
  <si>
    <t>The carrying
amounts of acquired intangible assets, net, are as follows (in
thousands):
October 29,
2016 January 30,
2016
Range of Gross Accumulated Write-Offs Net Gross Accumulated Write-Offs Net
Purchased and core
technology 4 - 8 years $ 35,498 $ (26,574 ) $ 8,924 $ 35,498 $ (21,910 ) $ 13,588
Customer
intangibles 5 - 7 years 28,600 (28,190 ) 410 28,600 (24,178 ) 4,422
Total intangible assets,
net $ 64,098 $ (54,764 ) $ 9,334 $ 64,098 $ (46,088 ) $ 18,010</t>
  </si>
  <si>
    <t>Schedule of Finite-Lived Intangible Assets, Future Amortization Expense</t>
  </si>
  <si>
    <t>Based on the
identified intangible assets recorded at October 29, 2016, the
future amortization expense for the next five fiscal years is as
follows (in thousands):
Fiscal
Year
Remainder of fiscal
2017 $ 1,966
2018 5,508
2019 1,860
2020 and
thereafter —
$ 9,334</t>
  </si>
  <si>
    <t>Restructuring and Other Related Charges (Tables)</t>
  </si>
  <si>
    <t>Schedule of Restructuring Reserve by Type of Cost</t>
  </si>
  <si>
    <t>The following
table provides a summary of restructuring and other related
charges as presented in the unaudited condensed consolidated
statements of operations (in thousands):
Three Months
Ended Nine Months
Ended
October 29, October 31, October 29, October 31,
2016 2015 2016 2015
Cost of goods
sold $ — $ 10,285 $ — $ 10,285
Restructuring and other
related charges 1,164 35,270 6,326 48,862
$ 1,164 $ 45,555 $ 6,326 $ 59,147
The following
table presents details of charges recorded by the Company related
to the restructuring actions described below (in
thousands):
Three Months
Ended Nine Months
Ended
October 29, October 31, October 29, October 31,
2016 2015 2016 2015
Severance and related
costs $ — $ 28,773 $ 15 $ 40,478
Facilities and related
costs 108 657 4,585 882
Other exit-related
costs — 1,855 — 2,044
108 31,285 4,600 43,404
Release of
reserves:
Severance — — (86 ) —
Other
exit-related — — (269 ) —
Impairment and write-off of
assets:
Inventory — 8,046 — 8,046
Technology
license — 1,250 — 1,250
Equipment and
other 1,056 4,974 2,081 6,447
Restructuring and other
related charges $ 1,164 $ 45,555 $ 6,326 $ 59,147</t>
  </si>
  <si>
    <t>Reconciliation of Beginning and Ending Restructuring Liability Balances by Major Type of Costs</t>
  </si>
  <si>
    <t>The following
table sets forth a reconciliation of the beginning and ending
restructuring liability balances by each major type of costs
associated with the restructuring charges (in
thousands):
Severance Facilities Other
and Related and Related
Exit-Related
Costs Costs Costs Total
Balance at January 30,
2016 $ 1,155 $ 1,043 $ 1,644 $ 3,842
Restructuring
charges 15 4,585 — 4,600
Net cash
payments (969 ) (4,606 ) (200 ) (5,775 )
Release of
reserves (86 ) — (269 ) (355 )
Exchange rate
adjustment 3 57 — 60
Balance at October 29,
2016 $ 118 $ 1,079 $ 1,175 $ 2,372</t>
  </si>
  <si>
    <t>Shareholders' Equity (Tables)</t>
  </si>
  <si>
    <t>Disclosure of Share-based Compensation Arrangements by Share-based Payment Award</t>
  </si>
  <si>
    <t>Stock option
activity under the Company’s stock option and stock incentive
plans is included in the following table (in thousands, except per
share amounts):
Time-Based
Options Market-Based Options Total
Number of Weighted Average Exercise Price Number of Shares Weighted Exercise Price Number of Weighted Average Exercise Price
Balance at January 30,
2016 40,874 $ 13.59 2,156 $ 15.43 43,030 $ 13.68
Granted 2,105 $ 9.99 — $ — 2,105 $ 9.99
Exercised (1,202 ) $ 9.85 — $ — (1,202 ) $ 9.85
Canceled/Forfeited (4,292 ) $ 19.44 (2,156 ) $ 15.43 (6,448 ) $ 18.09
Balance at October 29,
2016 37,485 $ 12.84 — 37,485 $ 12.84
Vested or expected to vest
at October 29, 2016 36,155 $ 12.82
Exercisable at October 29,
2016 22,875 $ 12.71</t>
  </si>
  <si>
    <t>Schedule of Nonvested Share Activity</t>
  </si>
  <si>
    <t>Activity
related to the non-vested portion of the restricted stock units is
included in the following table (in thousands, except for share
prices):
Time-Based Performance-Based Market-Based Total
Number of Weighted Grant
Date Fair
Value Number of Weighted Grant
Date Fair
Value Number of Weighted Grant
Date Fair
Value Number of Weighted Grant
Date Fair
Value
Balance at January 30,
2016 8,343 $ 13.57 977 $ 14.43 353 $ 12.24 9,673 $ 13.61
Granted 8,751 $ 9.70 — $ — 554 * $ 11.71 9,305 $ 9.82
Vested (5,367 ) $ 14.00 (155 ) $ 14.15 — $ — (5,522 ) $ 14.00
Canceled/Forfeited (961 ) $ 11.13 (822 ) $ 14.50 (406 ) $ 12.39 (2,189 ) $ 12.63
Balance at October 29,
2016 10,766 $ 10.42 — $ — 501 $ 11.53 11,267 $ 10.47
* Amounts represent the
target number of restricted stock units at grant date. For these
awards granted to our executive officers, up to 150% of the
target restricted stock units may vest if the maximum level
for performance objectives is achieved.</t>
  </si>
  <si>
    <t>Schedule of Cash Dividends</t>
  </si>
  <si>
    <t>The Company paid
the following cash dividends (in thousands, except per share
amounts):
Three Months
Ended Nine Months
Ended
October 29, October 31, October 29, October 31,
2016 2015 2016 2015
Cash dividend per
share $ 0.06 $ 0.06 $ 0.18 $ 0.18
Total payment to
shareholders $ 30,699 $ 30,270 $ 91,835 $ 92,374</t>
  </si>
  <si>
    <t>Share-Based Compensation (Tables)</t>
  </si>
  <si>
    <t>Schedule of Employee Service Share-based Compensation, Allocation of Recognized Period Costs</t>
  </si>
  <si>
    <t>The following
table presents details of share-based compensation expenses by
functional line item (in thousands):
Three Months
Ended Nine Months
Ended
October 29, October 31, October 29, October 31,
2016 2015 2016 2015
Cost of goods
sold $ 2,225 $ 2,495 $ 6,859 $ 6,054
Research and
development 19,998 22,573 72,975 75,162
Selling and
marketing 2,958 2,608 9,215 7,892
General and
administrative 3,082 3,789 863 12,252
$ 28,263 $ 31,465 $ 89,912 $ 101,360</t>
  </si>
  <si>
    <t>Employee Stock Purchase Plan</t>
  </si>
  <si>
    <t>Weighted Average Assumptions Used to Calculate Fair Value Awards</t>
  </si>
  <si>
    <t xml:space="preserve">Three Months
Ended Nine Months
Ended
October 29, October 31, October 29, October 31,
2016 2015 2016 2015
Employee Stock Purchase
Plan:
Estimated fair
value $ 3.89 $ 3.78 $ 3.89 $ 3.78
Volatility 40 % 31 % 40 % 31 %
Expected term (in
years) 1.1 1.3 1.1 1.3
Risk-free interest
rate 0.6 % 0.4 % 0.6 % 0.4 %
Dividend yield 2.0 % 1.7 % 2.0 % 1.7 % </t>
  </si>
  <si>
    <t>Time Based Option Award</t>
  </si>
  <si>
    <t xml:space="preserve">The following
weighted average assumptions were used for each respective period
to calculate the fair value of each time-based stock option award
on the date of grant using the Black-Scholes valuation
model:
Three Months
Ended Nine Months
Ended
October 29, October 31, October 29, October 31,
2016 2015 2016 2015
Time-based Stock
Options:
Weighted average fair
value $ 3.51 $ 2.82 $ 2.92 $ 3.94
Expected
volatility 37 % 43 % 40 % 34 %
Expected term (in
years) 5.2 5.4 5.2 5.4
Risk-free interest
rate 1.2 % 1.5 % 1.3 % 1.6 %
Expected dividend
yield 1.9 % 2.3 % 2.5 % 1.7 % </t>
  </si>
  <si>
    <t>Total Shareholder Return Awards</t>
  </si>
  <si>
    <t xml:space="preserve">Nine Months Ended
October
29,
2016
Total Shareholder Return
Awards:
Expected term (in
years) 2.9
Expected
volatility 36 %
Average correlation
coefficient of peer companies 0.5 %
Risk-free interest
rate 0.8 %
Expected dividend
yield 2.1 % </t>
  </si>
  <si>
    <t>Summary of Investments (Detail) - USD ($) $ in Thousands</t>
  </si>
  <si>
    <t>Gain (Loss) on Investments [Line Items]</t>
  </si>
  <si>
    <t>Available-for-sale securities, Amortized Cost</t>
  </si>
  <si>
    <t>Available-for-sale securities, Gross Unrealized Gains</t>
  </si>
  <si>
    <t>Available-for-sale securities, Gross Unrealized Losses</t>
  </si>
  <si>
    <t>Available-for-sale securities, Estimated Fair Value</t>
  </si>
  <si>
    <t>Total investments, amortized cost</t>
  </si>
  <si>
    <t>Total investments Gross Unrealized Gains</t>
  </si>
  <si>
    <t>Total investments Gross Unrealized Losses</t>
  </si>
  <si>
    <t>Total investments Estimated Fair Value</t>
  </si>
  <si>
    <t>Short-term Investments</t>
  </si>
  <si>
    <t>Total Amortized Cost</t>
  </si>
  <si>
    <t>Total Gross Unrealized Gains</t>
  </si>
  <si>
    <t>Total Gross Unrealized Losses</t>
  </si>
  <si>
    <t>Total Estimated Fair Value</t>
  </si>
  <si>
    <t>Short-term Investments | Time deposits</t>
  </si>
  <si>
    <t>Held-to-maturity securities, Amortized Cost</t>
  </si>
  <si>
    <t>Held-to-maturity securities, Gross Unrealized Gains</t>
  </si>
  <si>
    <t>Held-to-maturity securities, Gross Unrealized Losses</t>
  </si>
  <si>
    <t>Held-to-maturity securities, Estimated Fair Value</t>
  </si>
  <si>
    <t>Short-term Investments | Corporate debt securities</t>
  </si>
  <si>
    <t>Short-term Investments | U.S. government and agency debt</t>
  </si>
  <si>
    <t>Short-term Investments | Asset-backed securities</t>
  </si>
  <si>
    <t>Short-term Investments | Foreign government and agency debt</t>
  </si>
  <si>
    <t>Short-term Investments | Municipal Debt Securities</t>
  </si>
  <si>
    <t>Long-term investments | Auction rate securities</t>
  </si>
  <si>
    <t>Investments - Additional Information (Detail) - USD ($)</t>
  </si>
  <si>
    <t>Impairment loss</t>
  </si>
  <si>
    <t>Proceeds from sales of available for sale securities</t>
  </si>
  <si>
    <t>Available for sale securities, net realized gain</t>
  </si>
  <si>
    <t>Auction rate securities, aggregate par value</t>
  </si>
  <si>
    <t>Available for sale securities, sold at par value</t>
  </si>
  <si>
    <t>Carrying value of available for sale securities after previous written down</t>
  </si>
  <si>
    <t>Gross Realized Gains and Losses on Sales of Available-for-Sale Securities (Detail) - USD ($) $ in Thousands</t>
  </si>
  <si>
    <t>Schedule of Available-for-sale Securities [Line Items]</t>
  </si>
  <si>
    <t>Gross realized gains</t>
  </si>
  <si>
    <t>Gross realized losses</t>
  </si>
  <si>
    <t>Total net realized gains (losses)</t>
  </si>
  <si>
    <t>Contractual Maturities of Available for Sale Securities (Detail) - USD ($) $ in Thousands</t>
  </si>
  <si>
    <t>Amortized Cost</t>
  </si>
  <si>
    <t>Due in one year or less</t>
  </si>
  <si>
    <t>Due between one and five years</t>
  </si>
  <si>
    <t>Due over five years</t>
  </si>
  <si>
    <t>Estimated Fair Value</t>
  </si>
  <si>
    <t>Summary of Investments Gross Unrealized Losses and Fair Value (Detail) - USD ($) $ in Thousands</t>
  </si>
  <si>
    <t>Less than 12 months Fair Value</t>
  </si>
  <si>
    <t>Less than 12 months Unrealized Losses</t>
  </si>
  <si>
    <t>12 months or more Fair Value</t>
  </si>
  <si>
    <t>12 months or more Unrealized Losses</t>
  </si>
  <si>
    <t>Total Fair Value</t>
  </si>
  <si>
    <t>Total Unrealized Losses</t>
  </si>
  <si>
    <t>Corporate debt securities</t>
  </si>
  <si>
    <t>U.S. government and agency debt</t>
  </si>
  <si>
    <t>Asset-backed securities</t>
  </si>
  <si>
    <t>Foreign government and agency debt</t>
  </si>
  <si>
    <t>Municipal Debt Securities</t>
  </si>
  <si>
    <t>Inventories (Detail) - USD ($) $ in Thousands</t>
  </si>
  <si>
    <t>Inventory [Line Items]</t>
  </si>
  <si>
    <t>Work-in-process</t>
  </si>
  <si>
    <t>Finished goods</t>
  </si>
  <si>
    <t>Total inventories</t>
  </si>
  <si>
    <t>Supplemental Financial Information - Additional Information (Detail) - USD ($) $ in Thousands</t>
  </si>
  <si>
    <t>Additional Financial Information [Line Items]</t>
  </si>
  <si>
    <t>Third-party Logistics Providers</t>
  </si>
  <si>
    <t>Property and Equipment, Net (Detail) - USD ($) $ in Thousands</t>
  </si>
  <si>
    <t>Property, Plant and Equipment [Line Items]</t>
  </si>
  <si>
    <t>Property and equipment, gross</t>
  </si>
  <si>
    <t>Less: Accumulated depreciation and amortization</t>
  </si>
  <si>
    <t>Total property and equipment, net</t>
  </si>
  <si>
    <t>Machinery and equipment</t>
  </si>
  <si>
    <t>Buildings</t>
  </si>
  <si>
    <t>Computer software</t>
  </si>
  <si>
    <t>Land</t>
  </si>
  <si>
    <t>Building improvements</t>
  </si>
  <si>
    <t>Leasehold improvements</t>
  </si>
  <si>
    <t>Furniture and fixtures</t>
  </si>
  <si>
    <t>Construction in progress</t>
  </si>
  <si>
    <t>Other Non-current Assets (Detail) - USD ($) $ in Thousands</t>
  </si>
  <si>
    <t>Other non-current assets:</t>
  </si>
  <si>
    <t>Technology and other licenses</t>
  </si>
  <si>
    <t>Deferred tax assets</t>
  </si>
  <si>
    <t>Investments in privately-held companies</t>
  </si>
  <si>
    <t>Prepaid land use rights</t>
  </si>
  <si>
    <t>Deposits</t>
  </si>
  <si>
    <t>Other</t>
  </si>
  <si>
    <t>Total other non-current assets</t>
  </si>
  <si>
    <t>Accrued Liabilities (Detail) - USD ($) $ in Thousands</t>
  </si>
  <si>
    <t>Accrued liabilities:</t>
  </si>
  <si>
    <t>Accrued rebates</t>
  </si>
  <si>
    <t>Accrued royalties</t>
  </si>
  <si>
    <t>Technology license obligations</t>
  </si>
  <si>
    <t>Accrued legal expense</t>
  </si>
  <si>
    <t>Accrued litigation</t>
  </si>
  <si>
    <t>Total accrued liabilities</t>
  </si>
  <si>
    <t>Deferred Income (Detail) - USD ($) $ in Thousands</t>
  </si>
  <si>
    <t>Deferred Revenue Arrangement [Line Items]</t>
  </si>
  <si>
    <t>Deferred revenue</t>
  </si>
  <si>
    <t>Deferred cost of goods sold</t>
  </si>
  <si>
    <t>Other Non-current Liabilities (Detail) - USD ($) $ in Thousands</t>
  </si>
  <si>
    <t>Other non-current liabilities:</t>
  </si>
  <si>
    <t>Long-term accrued employee compensation</t>
  </si>
  <si>
    <t>Changes in Accumulated Other Comprehensive Income (Loss) by Components (Detail) - USD ($) $ in Thousands</t>
  </si>
  <si>
    <t>Accumulated Other Comprehensive Income (Loss) [Line Items]</t>
  </si>
  <si>
    <t>Beginning Balance</t>
  </si>
  <si>
    <t>Ending Balance</t>
  </si>
  <si>
    <t>Unrealized Gain (Loss) on Marketable Securities</t>
  </si>
  <si>
    <t>Other comprehensive income (loss) before reclassifications</t>
  </si>
  <si>
    <t>Amounts reclassified from accumulated other comprehensive income (loss)</t>
  </si>
  <si>
    <t>Unrealized Gain (Loss) on Auction Rate Securities</t>
  </si>
  <si>
    <t>Unrealized Gain (Loss) on Cash Flow Hedges</t>
  </si>
  <si>
    <t>Accumulated Other Comprehensive Income (Loss)</t>
  </si>
  <si>
    <t>Amounts Reclassified from Accumulated Other Comprehensive Income (Loss) by Components (Detail) - USD ($) $ in Thousands</t>
  </si>
  <si>
    <t>Reclassification Adjustment out of Accumulated Other Comprehensive Income [Line Items]</t>
  </si>
  <si>
    <t>Reclassification out of Accumulated Other Comprehensive Income</t>
  </si>
  <si>
    <t>Reclassification out of Accumulated Other Comprehensive Income | Unrealized Gain (Loss) on Marketable Securities</t>
  </si>
  <si>
    <t>Reclassification out of Accumulated Other Comprehensive Income | Unrealized Gain (Loss) on Cash Flow Hedges</t>
  </si>
  <si>
    <t>Interest and Other Income, Net (Detail) - USD ($) $ in Thousands</t>
  </si>
  <si>
    <t>Interest and other income, net:</t>
  </si>
  <si>
    <t>Interest income</t>
  </si>
  <si>
    <t>Net realized gain (loss) on investments</t>
  </si>
  <si>
    <t>Currency translation gain</t>
  </si>
  <si>
    <t>Other income</t>
  </si>
  <si>
    <t>Interest expense</t>
  </si>
  <si>
    <t>Computations of Basic and Diluted Net Income (Loss) Per Share (Detail) - USD ($) $ / shares in Units, shares in Thousands, $ in Thousands</t>
  </si>
  <si>
    <t>Numerator:</t>
  </si>
  <si>
    <t>Denominator:</t>
  </si>
  <si>
    <t>Weighted average shares - basic</t>
  </si>
  <si>
    <t>Effect of dilutive securities:</t>
  </si>
  <si>
    <t>Share-based awards</t>
  </si>
  <si>
    <t>Weighted average shares - diluted</t>
  </si>
  <si>
    <t>Anti-dilutive Potential Shares (Detail) - shares shares in Thousands</t>
  </si>
  <si>
    <t>Weighted average shares outstanding:</t>
  </si>
  <si>
    <t>Notional Amounts of Outstanding Foreign Currency Forward Contracts (Detail) - USD ($) $ in Thousands</t>
  </si>
  <si>
    <t>Foreign Exchange Buy Contracts | Israeli shekel</t>
  </si>
  <si>
    <t>Derivative [Line Items]</t>
  </si>
  <si>
    <t>Derivative, notional amount</t>
  </si>
  <si>
    <t>Information about Gains (Losses) Associated with Derivative Financial Instruments (Detail) - USD ($) $ in Thousands</t>
  </si>
  <si>
    <t>Derivative Instruments, Gain (Loss) [Line Items]</t>
  </si>
  <si>
    <t>Amount of Gains (Losses) in Statement of Operations</t>
  </si>
  <si>
    <t>Cash flow hedges | Foreign currency forward contracts | Research and development</t>
  </si>
  <si>
    <t>Cash flow hedges | Foreign currency forward contracts | Selling and marketing</t>
  </si>
  <si>
    <t>Cash flow hedges | Foreign currency forward contracts | General and administrative</t>
  </si>
  <si>
    <t>Derivative Financial Instruments - Additional Information (Detail)</t>
  </si>
  <si>
    <t>Oct. 29, 2016USD ($)</t>
  </si>
  <si>
    <t>Derivative Instruments and Hedging Activities Disclosures [Line Items]</t>
  </si>
  <si>
    <t>Cash flow hedges were terminated as a result of forecasted transactions that did not occur</t>
  </si>
  <si>
    <t>Fair Value Measurements - Additional Information (Detail) - USD ($)</t>
  </si>
  <si>
    <t>Fair Value, Measurement Inputs, Disclosure [Line Items]</t>
  </si>
  <si>
    <t>Percentage of total amount of assets measured using Level 3 valuation methodologies to total assets</t>
  </si>
  <si>
    <t>0.20%</t>
  </si>
  <si>
    <t>Fair value, assets, level 1 to level 2 transfers, amount</t>
  </si>
  <si>
    <t>Fair value, assets, level 2 to level 1 transfers, amount</t>
  </si>
  <si>
    <t>Fair value, assets, transfers into Level 3</t>
  </si>
  <si>
    <t>Fair value, assets, transfers out of Level 3</t>
  </si>
  <si>
    <t>Assets and Liabilities that are Measured at Fair Value on a Recurring Basis (Detail) - Items measured at fair value - USD ($) $ in Thousands</t>
  </si>
  <si>
    <t>Assets</t>
  </si>
  <si>
    <t>Other non-current assets | Severance Pay Fund</t>
  </si>
  <si>
    <t>Other non-current asset</t>
  </si>
  <si>
    <t>Foreign currency forward contracts</t>
  </si>
  <si>
    <t>Liabilities</t>
  </si>
  <si>
    <t>Foreign currency forward contracts | Prepaid expenses and other current assets</t>
  </si>
  <si>
    <t>Cash equivalents | U.S. government and agency debt</t>
  </si>
  <si>
    <t>Cash equivalents</t>
  </si>
  <si>
    <t>Cash equivalents | Money market funds</t>
  </si>
  <si>
    <t>Cash equivalents | Time deposits</t>
  </si>
  <si>
    <t>Cash equivalents | Municipal Debt Securities</t>
  </si>
  <si>
    <t>Cash equivalents | Corporate debt securities</t>
  </si>
  <si>
    <t>Level 1 | Cash equivalents | U.S. government and agency debt</t>
  </si>
  <si>
    <t>Level 1 | Cash equivalents | Money market funds</t>
  </si>
  <si>
    <t>Level 1 | Short-term Investments | U.S. government and agency debt</t>
  </si>
  <si>
    <t>Level 2 | Other non-current assets | Severance Pay Fund</t>
  </si>
  <si>
    <t>Level 2 | Foreign currency forward contracts</t>
  </si>
  <si>
    <t>Level 2 | Foreign currency forward contracts | Prepaid expenses and other current assets</t>
  </si>
  <si>
    <t>Level 2 | Cash equivalents | Time deposits</t>
  </si>
  <si>
    <t>Level 2 | Cash equivalents | Municipal Debt Securities</t>
  </si>
  <si>
    <t>Level 2 | Cash equivalents | Corporate debt securities</t>
  </si>
  <si>
    <t>Level 2 | Short-term Investments | Time deposits</t>
  </si>
  <si>
    <t>Level 2 | Short-term Investments | Municipal Debt Securities</t>
  </si>
  <si>
    <t>Level 2 | Short-term Investments | Corporate debt securities</t>
  </si>
  <si>
    <t>Level 2 | Short-term Investments | Asset-backed securities</t>
  </si>
  <si>
    <t>Level 2 | Short-term Investments | Foreign government and agency debt</t>
  </si>
  <si>
    <t>Level 3 | Long-term investments | Auction rate securities</t>
  </si>
  <si>
    <t>Change in Fair Values for Level Three Assets (Detail) - USD ($) $ in Thousands</t>
  </si>
  <si>
    <t>Fair Value, Assets Measured on Recurring Basis, Unobservable Input Reconciliation [Line Items]</t>
  </si>
  <si>
    <t>Beginning balance</t>
  </si>
  <si>
    <t>Sales and redemptions</t>
  </si>
  <si>
    <t>Unrealized losses included in accumulated other comprehensive income</t>
  </si>
  <si>
    <t>Ending balance</t>
  </si>
  <si>
    <t>Acquired Intangible Assets Net (Detail) - USD ($) $ in Thousands</t>
  </si>
  <si>
    <t>Acquired Finite-Lived Intangible Assets [Line Items]</t>
  </si>
  <si>
    <t>Gross Carrying Amounts</t>
  </si>
  <si>
    <t>Accumulated Amortization and Write-Offs</t>
  </si>
  <si>
    <t>Net Carrying Amount</t>
  </si>
  <si>
    <t>Purchased and core technology</t>
  </si>
  <si>
    <t>Gross Carrying Amounts, Finite-Lived</t>
  </si>
  <si>
    <t>Net Carrying Amounts, Finite-Lived</t>
  </si>
  <si>
    <t>Customer intangibles</t>
  </si>
  <si>
    <t>Minimum | Purchased and core technology</t>
  </si>
  <si>
    <t>Useful Lives</t>
  </si>
  <si>
    <t>4 years</t>
  </si>
  <si>
    <t>Minimum | Customer intangibles</t>
  </si>
  <si>
    <t>5 years</t>
  </si>
  <si>
    <t>Maximum | Purchased and core technology</t>
  </si>
  <si>
    <t>8 years</t>
  </si>
  <si>
    <t>Maximum | Customer intangibles</t>
  </si>
  <si>
    <t>7 years</t>
  </si>
  <si>
    <t>Future Amortization Expense (Detail) - In Process Research and Development Excluded $ in Thousands</t>
  </si>
  <si>
    <t>Fiscal Year</t>
  </si>
  <si>
    <t>Remainder of fiscal 2017</t>
  </si>
  <si>
    <t>2020 and thereafter</t>
  </si>
  <si>
    <t>Summary of Restructuring and Other Related Charges (Detail) - USD ($) $ in Thousands</t>
  </si>
  <si>
    <t>Restructuring Cost and Reserve [Line Items]</t>
  </si>
  <si>
    <t>Restructuring charges</t>
  </si>
  <si>
    <t>Severance and related costs</t>
  </si>
  <si>
    <t>Facilities and related costs</t>
  </si>
  <si>
    <t>Other exit-related costs</t>
  </si>
  <si>
    <t>Restructuring Costs, Total</t>
  </si>
  <si>
    <t>Impairment and write-off of assets: Inventory</t>
  </si>
  <si>
    <t>Impairment and write-off of assets: Equipment and other</t>
  </si>
  <si>
    <t>Technology License</t>
  </si>
  <si>
    <t>Impairment and write-off of assets: Intangible assets</t>
  </si>
  <si>
    <t>Severance and Related Costs</t>
  </si>
  <si>
    <t>Release of reserves</t>
  </si>
  <si>
    <t>Other Exit-Related Costs</t>
  </si>
  <si>
    <t>Restructuring and Other Related Charges - Additional Information (Detail) - USD ($) $ in Thousands</t>
  </si>
  <si>
    <t>Restructuring Costs and Asset Impairment Charges</t>
  </si>
  <si>
    <t>Cumulative restructuring charges</t>
  </si>
  <si>
    <t>Facilities and Related Costs</t>
  </si>
  <si>
    <t>Facilities and Related Costs | Mobile and Wireless</t>
  </si>
  <si>
    <t>Severance benefits</t>
  </si>
  <si>
    <t>Loss on early contract termination</t>
  </si>
  <si>
    <t>Release of restructuring reserves</t>
  </si>
  <si>
    <t>Impairment of technology licenses and certain equipment</t>
  </si>
  <si>
    <t>Write down of inventory</t>
  </si>
  <si>
    <t>Facility in Israel | Facilities and Related Costs</t>
  </si>
  <si>
    <t>Reconciliation of Beginning and Ending Restructuring Liability Balances by Major Type of Costs (Detail) $ in Thousands</t>
  </si>
  <si>
    <t>Restructuring liabilities, beginning of balance</t>
  </si>
  <si>
    <t>Net cash payments</t>
  </si>
  <si>
    <t>Exchange rate adjustment</t>
  </si>
  <si>
    <t>Restructuring liabilities, ending balance</t>
  </si>
  <si>
    <t>Income Tax - Additional Information (Detail) - USD ($) $ / shares in Units, $ in Millions</t>
  </si>
  <si>
    <t>Income Taxes [Line Items]</t>
  </si>
  <si>
    <t>Current income tax (benefit) liability</t>
  </si>
  <si>
    <t>Expense related to settlements of prior year tax</t>
  </si>
  <si>
    <t>Net increase (decrease) in unrecognized tax benefits</t>
  </si>
  <si>
    <t>Unrecognized tax benefit, interest and penalties accrued</t>
  </si>
  <si>
    <t>Unrecognized tax benefit, accrual for prior year tax positions</t>
  </si>
  <si>
    <t>Deferred tax expense (benefit)</t>
  </si>
  <si>
    <t>Reduction in unrecognized tax benefits arising from the expiration of statute of limitations</t>
  </si>
  <si>
    <t>Additional tax provision</t>
  </si>
  <si>
    <t>Uncertain tax positions decrease from the lapse of statutes of limitation in various jurisdictions during next 12 months</t>
  </si>
  <si>
    <t>Tax incentives, tax savings amount</t>
  </si>
  <si>
    <t>Cash, cash equivalents and short-term investments</t>
  </si>
  <si>
    <t>Undistributed earnings of foreign subsidiaries</t>
  </si>
  <si>
    <t>Non-U.S. Jurisdiction</t>
  </si>
  <si>
    <t>Deferred tax assets valuation allowance</t>
  </si>
  <si>
    <t>Non-U.S. Jurisdiction | Aggregate [Member]</t>
  </si>
  <si>
    <t>Maximum</t>
  </si>
  <si>
    <t>Tax incentives, per share effect on earning</t>
  </si>
  <si>
    <t>Chief Executive Officer</t>
  </si>
  <si>
    <t>Liability to related party</t>
  </si>
  <si>
    <t>Foreign Subsidiaries</t>
  </si>
  <si>
    <t>Commitments and Contingencies - Additional Information (Detail) - USD ($) $ in Millions</t>
  </si>
  <si>
    <t>Feb. 16, 2016</t>
  </si>
  <si>
    <t>Dec. 26, 2012</t>
  </si>
  <si>
    <t>Nov. 14, 2014</t>
  </si>
  <si>
    <t>Commitments and Contingencies Disclosure [Line Items]</t>
  </si>
  <si>
    <t>Accrued liability related to legal proceedings</t>
  </si>
  <si>
    <t>Actions taken by court</t>
  </si>
  <si>
    <t>On August 16, 2016, the court granted the Company's  motion and gave plaintiff 30 days leave to amend the complaint, (until September  15, 2016)</t>
  </si>
  <si>
    <t>Carrying value of pledged assets</t>
  </si>
  <si>
    <t>Carnegie Mellon Litigation</t>
  </si>
  <si>
    <t>Date of lawsuit filed</t>
  </si>
  <si>
    <t>Mar. 6,
		2009</t>
  </si>
  <si>
    <t>Loss contingency, awarded amount</t>
  </si>
  <si>
    <t>Amount agreed to pay pursuant to settlement</t>
  </si>
  <si>
    <t>Settlement Agreement and Patent License</t>
  </si>
  <si>
    <t>Primary Surety Bond</t>
  </si>
  <si>
    <t>Bond</t>
  </si>
  <si>
    <t>Secondary Surety Bond</t>
  </si>
  <si>
    <t>Surety Bond</t>
  </si>
  <si>
    <t>Commitment Letter</t>
  </si>
  <si>
    <t>Manufacturing Expense</t>
  </si>
  <si>
    <t>Purchase commitment, outstanding commitment</t>
  </si>
  <si>
    <t>Stock Option Plan Activity (Detail) shares in Thousands</t>
  </si>
  <si>
    <t>Oct. 29, 2016$ / sharesshares</t>
  </si>
  <si>
    <t>Options Outstanding</t>
  </si>
  <si>
    <t>Beginning Balance | shares</t>
  </si>
  <si>
    <t>Granted | shares</t>
  </si>
  <si>
    <t>Exercised | shares</t>
  </si>
  <si>
    <t>Canceled/Forfeited | shares</t>
  </si>
  <si>
    <t>Ending Balance | shares</t>
  </si>
  <si>
    <t>Weighted Average Exercise Price</t>
  </si>
  <si>
    <t>Beginning Balance | $ / shares</t>
  </si>
  <si>
    <t>Granted | $ / shares</t>
  </si>
  <si>
    <t>Exercised | $ / shares</t>
  </si>
  <si>
    <t>Canceled/Forfeited | $ / shares</t>
  </si>
  <si>
    <t>Ending Balance | $ / shares</t>
  </si>
  <si>
    <t>Vested or expected to vest at October 29, 2016 | shares</t>
  </si>
  <si>
    <t>Exercisable at October 29, 2016 | shares</t>
  </si>
  <si>
    <t>Vested or expected to vest at October 29, 2016 | $ / shares</t>
  </si>
  <si>
    <t>Exercisable at October 29, 2016 | $ / shares</t>
  </si>
  <si>
    <t>Market Based Option Award</t>
  </si>
  <si>
    <t>Shareholders' Equity - Additional Information (Detail) - USD ($)</t>
  </si>
  <si>
    <t>Nov. 17, 2016</t>
  </si>
  <si>
    <t>Apr. 01, 2016</t>
  </si>
  <si>
    <t>Nov. 25, 2016</t>
  </si>
  <si>
    <t>Stockholders Equity Note [Line Items]</t>
  </si>
  <si>
    <t>Closing stock price</t>
  </si>
  <si>
    <t>Employee stock purchase plan, shares issued</t>
  </si>
  <si>
    <t>Employee stock purchase plan, weighted average price</t>
  </si>
  <si>
    <t>Share repurchase program, shares repurchased</t>
  </si>
  <si>
    <t>Share repurchase program, amount repurchased</t>
  </si>
  <si>
    <t>Share repurchase program, cumulative shares repurchased</t>
  </si>
  <si>
    <t>Share repurchase program, total amount of repurchases</t>
  </si>
  <si>
    <t>Share repurchase program, remaining available for future share repurchases</t>
  </si>
  <si>
    <t>Dividend per share, declared</t>
  </si>
  <si>
    <t>Repurchase of common stock (In Shares)</t>
  </si>
  <si>
    <t>Average repurchase price per share</t>
  </si>
  <si>
    <t>Stock repurchase program,number of shares authorized to be repurchase</t>
  </si>
  <si>
    <t>Stock repurchase program,authorized amount</t>
  </si>
  <si>
    <t>Dividends declared, date to be paid</t>
  </si>
  <si>
    <t>Dec. 28,
		2016</t>
  </si>
  <si>
    <t>Dividends declared, date of record</t>
  </si>
  <si>
    <t>Dec. 6,
		2016</t>
  </si>
  <si>
    <t>Options vested and expected to vest, aggregate intrinsic value</t>
  </si>
  <si>
    <t>Options vested and expected to vest, weighted average remaining contractual term (in years)</t>
  </si>
  <si>
    <t>5 years 6 months</t>
  </si>
  <si>
    <t>Options exercisable, aggregate intrinsic value</t>
  </si>
  <si>
    <t>Options exercisable, weighted average remaining contractual term (in years)</t>
  </si>
  <si>
    <t>4 years 1 month 6 days</t>
  </si>
  <si>
    <t>Aggregate intrinsic value of stock options exercised</t>
  </si>
  <si>
    <t>Unrecognized share based compensation cost</t>
  </si>
  <si>
    <t>Unrecognized share based compensation cost, weighted-average period of recognition</t>
  </si>
  <si>
    <t>1 year 8 months 12 days</t>
  </si>
  <si>
    <t>Performance Based Restricted Stock Unit</t>
  </si>
  <si>
    <t>Granted</t>
  </si>
  <si>
    <t>Percentage of expected achievement</t>
  </si>
  <si>
    <t>100.00%</t>
  </si>
  <si>
    <t>Vested</t>
  </si>
  <si>
    <t>Performance Based Restricted Stock Unit | Executive Officer</t>
  </si>
  <si>
    <t>Restricted Stock Units (RSUs)</t>
  </si>
  <si>
    <t>1 year 6 months</t>
  </si>
  <si>
    <t>Restricted stock units, aggregate intrinsic value</t>
  </si>
  <si>
    <t>Restricted stock units vested and expected to vest</t>
  </si>
  <si>
    <t>Stock option expiration date</t>
  </si>
  <si>
    <t>Apr. 30,
		2016</t>
  </si>
  <si>
    <t>Stock option, expiration term</t>
  </si>
  <si>
    <t>Employee Stock Purchase Plan, 2000 Restated Plan</t>
  </si>
  <si>
    <t>Refunded contribution amount</t>
  </si>
  <si>
    <t>Share based compensation expense</t>
  </si>
  <si>
    <t>Activity Related to Non Vested Portion of Restricted Stock Units (Detail) - $ / shares</t>
  </si>
  <si>
    <t>Time Based Restricted Units</t>
  </si>
  <si>
    <t>Restricted Stock Units Outstanding</t>
  </si>
  <si>
    <t>Canceled/Forfeited</t>
  </si>
  <si>
    <t>Weighted Average Grant Date Fair Value</t>
  </si>
  <si>
    <t>Market Based Restricted Stock Unit</t>
  </si>
  <si>
    <t>[1]</t>
  </si>
  <si>
    <t>Amounts represent the target number of restricted stock units at grant date. For these awards granted to our executive officers, up to 150% of the target restricted stock units may vest if the maximum level for performance objectives is achieved.</t>
  </si>
  <si>
    <t>Activity Related to Non Vested Portion of Restricted Stock Units (Parenthetical) (Detail)</t>
  </si>
  <si>
    <t>Share-based Compensation Arrangement by Share-based Payment Award [Line Items]</t>
  </si>
  <si>
    <t>Restricted stock unit vested</t>
  </si>
  <si>
    <t>150.00%</t>
  </si>
  <si>
    <t>Schedule of Cash Dividends (Detail) - USD ($) $ / shares in Units, $ in Thousands</t>
  </si>
  <si>
    <t>Cash dividend</t>
  </si>
  <si>
    <t>Cash dividend per share</t>
  </si>
  <si>
    <t>Total payment to shareholders</t>
  </si>
  <si>
    <t>Total Stock Compensation by Expense (Detail) - USD ($) $ in Thousands</t>
  </si>
  <si>
    <t>Employee Service Share-based Compensation, Allocation of Recognized Period Costs [Line Items]</t>
  </si>
  <si>
    <t>Share-based compensation expense</t>
  </si>
  <si>
    <t>Share-Based Compensation - Additional Information (Detail) - USD ($) $ in Millions</t>
  </si>
  <si>
    <t>Stock-based compensation capitalized in inventory</t>
  </si>
  <si>
    <t>Reversal of previously recognized share-based compensation expense</t>
  </si>
  <si>
    <t>Weighted Average Assumptions Used to Calculate Fair Value of Time Based Stock Option Award (Detail) - $ / shares</t>
  </si>
  <si>
    <t>Weighted average fair value</t>
  </si>
  <si>
    <t>Expected volatility</t>
  </si>
  <si>
    <t>37.00%</t>
  </si>
  <si>
    <t>43.00%</t>
  </si>
  <si>
    <t>40.00%</t>
  </si>
  <si>
    <t>34.00%</t>
  </si>
  <si>
    <t>Expected term (in years)</t>
  </si>
  <si>
    <t>5 years 2 months 12 days</t>
  </si>
  <si>
    <t>5 years 4 months 24 days</t>
  </si>
  <si>
    <t>Risk-free interest rate</t>
  </si>
  <si>
    <t>1.20%</t>
  </si>
  <si>
    <t>1.50%</t>
  </si>
  <si>
    <t>1.30%</t>
  </si>
  <si>
    <t>1.60%</t>
  </si>
  <si>
    <t>Expected dividend yield</t>
  </si>
  <si>
    <t>1.90%</t>
  </si>
  <si>
    <t>2.30%</t>
  </si>
  <si>
    <t>2.50%</t>
  </si>
  <si>
    <t>1.70%</t>
  </si>
  <si>
    <t>Weighted Average Assumptions Used to Calculate Fair Value Awards for Employee Stock Purchase Plan (Detail) - $ / shares</t>
  </si>
  <si>
    <t>Estimated fair value</t>
  </si>
  <si>
    <t>Volatility</t>
  </si>
  <si>
    <t>31.00%</t>
  </si>
  <si>
    <t>1 year 1 month 6 days</t>
  </si>
  <si>
    <t>1 year 3 months 18 days</t>
  </si>
  <si>
    <t>0.60%</t>
  </si>
  <si>
    <t>0.40%</t>
  </si>
  <si>
    <t>Dividend yield</t>
  </si>
  <si>
    <t>2.00%</t>
  </si>
  <si>
    <t>Weighted Average Assumptions Used to Calculate Fair Value Awards of Total Shareholder Return Awards (Detail) - Total Shareholder Return Awards</t>
  </si>
  <si>
    <t>2 years 10 months 24 days</t>
  </si>
  <si>
    <t>36.00%</t>
  </si>
  <si>
    <t>Average correlation coefficient of peer companies</t>
  </si>
  <si>
    <t>0.50%</t>
  </si>
  <si>
    <t>0.80%</t>
  </si>
  <si>
    <t>2.10%</t>
  </si>
  <si>
    <t>Carnegie Mellon University Settlement - Additional Information (Detail) - Carnegie Mellon Litigation - USD ($) $ in Millions</t>
  </si>
  <si>
    <t>Loss Contingencies [Line Items]</t>
  </si>
  <si>
    <t>Litigation settlement, amount</t>
  </si>
  <si>
    <t>Mutual release of claims and covenant not to sue provisions</t>
  </si>
  <si>
    <t>Mutual release of claims and covenant not to sue provisions | Operating Expense</t>
  </si>
  <si>
    <t>Licensing of intellectual property</t>
  </si>
  <si>
    <t>Licensing of intellectual property | Cost of goods sold</t>
  </si>
  <si>
    <t>Future license settlement</t>
  </si>
  <si>
    <t>License expiration period</t>
  </si>
  <si>
    <t>From February 2016 through April 2018</t>
  </si>
  <si>
    <t>Future license settlement | Cost of Goods Sold for Past Use</t>
  </si>
  <si>
    <t>Changes in the Company's Organization - Additional Information (Detail)</t>
  </si>
  <si>
    <t>Oct. 29, 2016Director</t>
  </si>
  <si>
    <t>Reorganization [Line Items]</t>
  </si>
  <si>
    <t>Number of independent directors</t>
  </si>
  <si>
    <t>Subsequent Events - Additional Information (Detail)</t>
  </si>
  <si>
    <t>1 Months Ended</t>
  </si>
  <si>
    <t>12 Months Ended</t>
  </si>
  <si>
    <t>Nov. 30, 2016Employee</t>
  </si>
  <si>
    <t>Oct. 28, 2017USD ($)</t>
  </si>
  <si>
    <t>Subsequent Event [Line Items]</t>
  </si>
  <si>
    <t>Restructuring charges, cash</t>
  </si>
  <si>
    <t>Scenario, Forecast | Minimum</t>
  </si>
  <si>
    <t>Expected restructuring cost</t>
  </si>
  <si>
    <t>Scenario, Forecast | Maximum</t>
  </si>
  <si>
    <t>Number of position eliminated | Employee</t>
  </si>
</sst>
</file>

<file path=xl/styles.xml><?xml version="1.0" encoding="utf-8"?>
<styleSheet xmlns="http://schemas.openxmlformats.org/spreadsheetml/2006/main">
  <numFmts count="6">
    <numFmt formatCode="#,##0.0_);(#,##0.0)" numFmtId="165"/>
    <numFmt formatCode="_(&quot;$ &quot;#,##0_);_(&quot;$ &quot;(#,##0)" numFmtId="166"/>
    <numFmt formatCode="_(&quot;$ &quot;#,##0.000_);_(&quot;$ &quot;(#,##0.000)" numFmtId="167"/>
    <numFmt formatCode="_(&quot;$ &quot;#,##0.00_);_(&quot;$ &quot;(#,##0.0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9"/>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n" s="5" r="B6">
        <v>2017</v>
      </c>
    </row>
    <row spans="1:3" r="7">
      <c t="s" s="3" r="A7">
        <v>11</v>
      </c>
      <c t="s" s="4" r="B7">
        <v>12</v>
      </c>
    </row>
    <row spans="1:3" r="8">
      <c t="s" s="3" r="A8">
        <v>13</v>
      </c>
      <c t="s" s="3" r="B8">
        <v>14</v>
      </c>
    </row>
    <row spans="1:3" r="9">
      <c t="s" s="3" r="A9">
        <v>15</v>
      </c>
      <c t="s" s="3" r="B9">
        <v>16</v>
      </c>
    </row>
    <row spans="1:3" r="10">
      <c t="s" s="3" r="A10">
        <v>17</v>
      </c>
      <c t="n" s="5" r="B10">
        <v>1058057</v>
      </c>
    </row>
    <row spans="1:3" r="11">
      <c t="s" s="3" r="A11">
        <v>18</v>
      </c>
      <c t="s" s="3" r="B11">
        <v>19</v>
      </c>
    </row>
    <row spans="1:3" r="12">
      <c t="s" s="3" r="A12">
        <v>20</v>
      </c>
      <c t="s" s="3" r="B12">
        <v>21</v>
      </c>
    </row>
    <row spans="1:3" r="13">
      <c t="s" s="3" r="A13">
        <v>22</v>
      </c>
      <c t="n" s="6" r="C13">
        <v>5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30</v>
      </c>
      <c t="s" s="2" r="B1">
        <v>1</v>
      </c>
    </row>
    <row spans="1:2" r="2">
      <c t="s" s="2" r="B2">
        <v>2</v>
      </c>
    </row>
    <row spans="1:2" r="3">
      <c t="s" s="3" r="A3">
        <v>130</v>
      </c>
      <c t="s" s="3" r="B3">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v>
      </c>
    </row>
    <row spans="1:2" r="3">
      <c t="s" s="3" r="A3">
        <v>132</v>
      </c>
      <c t="s" s="3" r="B3">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34</v>
      </c>
      <c t="s" s="2" r="B1">
        <v>1</v>
      </c>
    </row>
    <row spans="1:2" r="2">
      <c t="s" s="2" r="B2">
        <v>2</v>
      </c>
    </row>
    <row spans="1:2" r="3">
      <c t="s" s="3" r="A3">
        <v>134</v>
      </c>
      <c t="s" s="3" r="B3">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36</v>
      </c>
      <c t="s" s="2" r="B1">
        <v>1</v>
      </c>
    </row>
    <row spans="1:2" r="2">
      <c t="s" s="2" r="B2">
        <v>2</v>
      </c>
    </row>
    <row spans="1:2" r="3">
      <c t="s" s="3" r="A3">
        <v>136</v>
      </c>
      <c t="s" s="3" r="B3">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38</v>
      </c>
      <c t="s" s="2" r="B1">
        <v>1</v>
      </c>
    </row>
    <row spans="1:2" r="2">
      <c t="s" s="2" r="B2">
        <v>2</v>
      </c>
    </row>
    <row spans="1:2" r="3">
      <c t="s" s="3" r="A3">
        <v>138</v>
      </c>
      <c t="s" s="3" r="B3">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140</v>
      </c>
      <c t="s" s="2" r="B1">
        <v>1</v>
      </c>
    </row>
    <row spans="1:2" r="2">
      <c t="s" s="2" r="B2">
        <v>2</v>
      </c>
    </row>
    <row spans="1:2" r="3">
      <c t="s" s="3" r="A3">
        <v>140</v>
      </c>
      <c t="s" s="3" r="B3">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42</v>
      </c>
      <c t="s" s="3" r="B3">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44</v>
      </c>
      <c t="s" s="2" r="B1">
        <v>1</v>
      </c>
    </row>
    <row spans="1:2" r="2">
      <c t="s" s="2" r="B2">
        <v>2</v>
      </c>
    </row>
    <row spans="1:2" r="3">
      <c t="s" s="3" r="A3">
        <v>144</v>
      </c>
      <c t="s" s="3" r="B3">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46</v>
      </c>
      <c t="s" s="2" r="B1">
        <v>1</v>
      </c>
    </row>
    <row spans="1:2" r="2">
      <c t="s" s="2" r="B2">
        <v>2</v>
      </c>
    </row>
    <row spans="1:2" r="3">
      <c t="s" s="3" r="A3">
        <v>146</v>
      </c>
      <c t="s" s="3" r="B3">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48</v>
      </c>
      <c t="s" s="2" r="B1">
        <v>1</v>
      </c>
    </row>
    <row spans="1:2" r="2">
      <c t="s" s="2" r="B2">
        <v>2</v>
      </c>
    </row>
    <row spans="1:2" r="3">
      <c t="s" s="3" r="A3">
        <v>148</v>
      </c>
      <c t="s" s="3" r="B3">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3</v>
      </c>
      <c t="s" s="2" r="B1">
        <v>2</v>
      </c>
      <c t="s" s="2" r="C1">
        <v>24</v>
      </c>
    </row>
    <row spans="1:3" r="2">
      <c t="s" s="7" r="A2">
        <v>25</v>
      </c>
    </row>
    <row spans="1:3" r="3">
      <c t="s" s="3" r="A3">
        <v>26</v>
      </c>
      <c t="n" s="8" r="B3">
        <v>751588</v>
      </c>
      <c t="n" s="8" r="C3">
        <v>1278180</v>
      </c>
    </row>
    <row spans="1:3" r="4">
      <c t="s" s="3" r="A4">
        <v>27</v>
      </c>
      <c t="n" s="5" r="B4">
        <v>898784</v>
      </c>
      <c t="n" s="5" r="C4">
        <v>1004569</v>
      </c>
    </row>
    <row spans="1:3" r="5">
      <c t="s" s="3" r="A5">
        <v>28</v>
      </c>
      <c t="n" s="5" r="B5">
        <v>362195</v>
      </c>
      <c t="n" s="5" r="C5">
        <v>323300</v>
      </c>
    </row>
    <row spans="1:3" r="6">
      <c t="s" s="3" r="A6">
        <v>29</v>
      </c>
      <c t="n" s="5" r="B6">
        <v>198843</v>
      </c>
      <c t="n" s="5" r="C6">
        <v>210017</v>
      </c>
    </row>
    <row spans="1:3" r="7">
      <c t="s" s="3" r="A7">
        <v>30</v>
      </c>
      <c t="n" s="5" r="B7">
        <v>49731</v>
      </c>
      <c t="n" s="5" r="C7">
        <v>102560</v>
      </c>
    </row>
    <row spans="1:3" r="8">
      <c t="s" s="3" r="A8">
        <v>31</v>
      </c>
      <c t="n" s="5" r="B8">
        <v>2261141</v>
      </c>
      <c t="n" s="5" r="C8">
        <v>2918626</v>
      </c>
    </row>
    <row spans="1:3" r="9">
      <c t="s" s="3" r="A9">
        <v>32</v>
      </c>
      <c t="n" s="5" r="B9">
        <v>265984</v>
      </c>
      <c t="n" s="5" r="C9">
        <v>299540</v>
      </c>
    </row>
    <row spans="1:3" r="10">
      <c t="s" s="3" r="A10">
        <v>33</v>
      </c>
      <c t="n" s="5" r="B10">
        <v>8974</v>
      </c>
      <c t="n" s="5" r="C10">
        <v>11296</v>
      </c>
    </row>
    <row spans="1:3" r="11">
      <c t="s" s="3" r="A11">
        <v>34</v>
      </c>
      <c t="n" s="5" r="B11">
        <v>2029945</v>
      </c>
      <c t="n" s="5" r="C11">
        <v>2029945</v>
      </c>
    </row>
    <row spans="1:3" r="12">
      <c t="s" s="3" r="A12">
        <v>35</v>
      </c>
      <c t="n" s="5" r="B12">
        <v>9334</v>
      </c>
      <c t="n" s="5" r="C12">
        <v>18010</v>
      </c>
    </row>
    <row spans="1:3" r="13">
      <c t="s" s="3" r="A13">
        <v>36</v>
      </c>
      <c t="n" s="5" r="B13">
        <v>179068</v>
      </c>
      <c t="n" s="5" r="C13">
        <v>164710</v>
      </c>
    </row>
    <row spans="1:3" r="14">
      <c t="s" s="3" r="A14">
        <v>37</v>
      </c>
      <c t="n" s="5" r="B14">
        <v>4754446</v>
      </c>
      <c t="n" s="5" r="C14">
        <v>5442127</v>
      </c>
    </row>
    <row spans="1:3" r="15">
      <c t="s" s="7" r="A15">
        <v>38</v>
      </c>
    </row>
    <row spans="1:3" r="16">
      <c t="s" s="3" r="A16">
        <v>39</v>
      </c>
      <c t="n" s="5" r="B16">
        <v>183252</v>
      </c>
      <c t="n" s="5" r="C16">
        <v>180372</v>
      </c>
    </row>
    <row spans="1:3" r="17">
      <c t="s" s="3" r="A17">
        <v>40</v>
      </c>
      <c t="n" s="5" r="B17">
        <v>124289</v>
      </c>
      <c t="n" s="5" r="C17">
        <v>132060</v>
      </c>
    </row>
    <row spans="1:3" r="18">
      <c t="s" s="3" r="A18">
        <v>41</v>
      </c>
      <c t="n" s="5" r="C18">
        <v>736000</v>
      </c>
    </row>
    <row spans="1:3" r="19">
      <c t="s" s="3" r="A19">
        <v>42</v>
      </c>
      <c t="n" s="5" r="B19">
        <v>132050</v>
      </c>
      <c t="n" s="5" r="C19">
        <v>121631</v>
      </c>
    </row>
    <row spans="1:3" r="20">
      <c t="s" s="3" r="A20">
        <v>43</v>
      </c>
      <c t="n" s="5" r="B20">
        <v>63656</v>
      </c>
      <c t="n" s="5" r="C20">
        <v>55722</v>
      </c>
    </row>
    <row spans="1:3" r="21">
      <c t="s" s="3" r="A21">
        <v>44</v>
      </c>
      <c t="n" s="5" r="B21">
        <v>503247</v>
      </c>
      <c t="n" s="5" r="C21">
        <v>1225785</v>
      </c>
    </row>
    <row spans="1:3" r="22">
      <c t="s" s="3" r="A22">
        <v>45</v>
      </c>
      <c t="n" s="5" r="B22">
        <v>40524</v>
      </c>
      <c t="n" s="5" r="C22">
        <v>49256</v>
      </c>
    </row>
    <row spans="1:3" r="23">
      <c t="s" s="3" r="A23">
        <v>46</v>
      </c>
      <c t="n" s="5" r="B23">
        <v>30181</v>
      </c>
      <c t="n" s="5" r="C23">
        <v>26963</v>
      </c>
    </row>
    <row spans="1:3" r="24">
      <c t="s" s="3" r="A24">
        <v>47</v>
      </c>
      <c t="n" s="5" r="B24">
        <v>573952</v>
      </c>
      <c t="n" s="5" r="C24">
        <v>1302004</v>
      </c>
    </row>
    <row spans="1:3" r="25">
      <c t="s" s="3" r="A25">
        <v>48</v>
      </c>
      <c t="s" s="3" r="B25">
        <v>49</v>
      </c>
      <c t="s" s="3" r="C25">
        <v>49</v>
      </c>
    </row>
    <row spans="1:3" r="26">
      <c t="s" s="7" r="A26">
        <v>50</v>
      </c>
    </row>
    <row spans="1:3" r="27">
      <c t="s" s="3" r="A27">
        <v>51</v>
      </c>
      <c t="n" s="5" r="B27">
        <v>1017</v>
      </c>
      <c t="n" s="5" r="C27">
        <v>1015</v>
      </c>
    </row>
    <row spans="1:3" r="28">
      <c t="s" s="3" r="A28">
        <v>52</v>
      </c>
      <c t="n" s="5" r="B28">
        <v>3057535</v>
      </c>
      <c t="n" s="5" r="C28">
        <v>3028921</v>
      </c>
    </row>
    <row spans="1:3" r="29">
      <c t="s" s="3" r="A29">
        <v>53</v>
      </c>
      <c t="n" s="5" r="B29">
        <v>1553</v>
      </c>
      <c t="n" s="5" r="C29">
        <v>-795</v>
      </c>
    </row>
    <row spans="1:3" r="30">
      <c t="s" s="3" r="A30">
        <v>54</v>
      </c>
      <c t="n" s="5" r="B30">
        <v>1120389</v>
      </c>
      <c t="n" s="5" r="C30">
        <v>1110982</v>
      </c>
    </row>
    <row spans="1:3" r="31">
      <c t="s" s="3" r="A31">
        <v>55</v>
      </c>
      <c t="n" s="5" r="B31">
        <v>4180494</v>
      </c>
      <c t="n" s="5" r="C31">
        <v>4140123</v>
      </c>
    </row>
    <row spans="1:3" r="32">
      <c t="s" s="3" r="A32">
        <v>56</v>
      </c>
      <c t="n" s="8" r="B32">
        <v>4754446</v>
      </c>
      <c t="n" s="8" r="C32">
        <v>5442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50</v>
      </c>
      <c t="s" s="2" r="B1">
        <v>1</v>
      </c>
    </row>
    <row spans="1:2" r="2">
      <c t="s" s="2" r="B2">
        <v>2</v>
      </c>
    </row>
    <row spans="1:2" r="3">
      <c t="s" s="3" r="A3">
        <v>150</v>
      </c>
      <c t="s" s="3" r="B3">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152</v>
      </c>
      <c t="s" s="2" r="B1">
        <v>1</v>
      </c>
    </row>
    <row spans="1:2" r="2">
      <c t="s" s="2" r="B2">
        <v>2</v>
      </c>
    </row>
    <row spans="1:2" r="3">
      <c t="s" s="3" r="A3">
        <v>152</v>
      </c>
      <c t="s" s="3" r="B3">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s="1" r="A1">
        <v>154</v>
      </c>
      <c t="s" s="2" r="B1">
        <v>1</v>
      </c>
    </row>
    <row spans="1:2" r="2">
      <c t="s" s="2" r="B2">
        <v>2</v>
      </c>
    </row>
    <row spans="1:2" r="3">
      <c t="s" s="3" r="A3">
        <v>155</v>
      </c>
      <c t="s" s="3" r="B3">
        <v>156</v>
      </c>
    </row>
    <row spans="1:2" r="4">
      <c t="s" s="3" r="A4">
        <v>157</v>
      </c>
      <c t="s" s="3" r="B4">
        <v>158</v>
      </c>
    </row>
    <row spans="1:2" r="5">
      <c t="s" s="3" r="A5">
        <v>159</v>
      </c>
      <c t="s" s="3" r="B5">
        <v>160</v>
      </c>
    </row>
    <row spans="1:2" r="6">
      <c t="s" s="3" r="A6">
        <v>161</v>
      </c>
      <c t="s" s="3" r="B6">
        <v>162</v>
      </c>
    </row>
    <row spans="1:2" r="7">
      <c t="s" s="3" r="A7">
        <v>163</v>
      </c>
      <c t="s" s="3" r="B7">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65</v>
      </c>
      <c t="s" s="2" r="B1">
        <v>1</v>
      </c>
    </row>
    <row spans="1:2" r="2">
      <c t="s" s="2" r="B2">
        <v>2</v>
      </c>
    </row>
    <row spans="1:2" r="3">
      <c t="s" s="3" r="A3">
        <v>166</v>
      </c>
      <c t="s" s="3" r="B3">
        <v>167</v>
      </c>
    </row>
    <row spans="1:2" r="4">
      <c t="s" s="3" r="A4">
        <v>168</v>
      </c>
      <c t="s" s="3" r="B4">
        <v>169</v>
      </c>
    </row>
    <row spans="1:2" r="5">
      <c t="s" s="3" r="A5">
        <v>170</v>
      </c>
      <c t="s" s="3" r="B5">
        <v>171</v>
      </c>
    </row>
    <row spans="1:2" r="6">
      <c t="s" s="3" r="A6">
        <v>172</v>
      </c>
      <c t="s" s="3" r="B6">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c t="s" s="3" r="B3">
        <v>176</v>
      </c>
    </row>
    <row spans="1:2" r="4">
      <c t="s" s="3" r="A4">
        <v>177</v>
      </c>
      <c t="s" s="3" r="B4">
        <v>178</v>
      </c>
    </row>
    <row spans="1:2" r="5">
      <c t="s" s="3" r="A5">
        <v>179</v>
      </c>
      <c t="s" s="3" r="B5">
        <v>180</v>
      </c>
    </row>
    <row spans="1:2" r="6">
      <c t="s" s="3" r="A6">
        <v>181</v>
      </c>
      <c t="s" s="3" r="B6">
        <v>182</v>
      </c>
    </row>
    <row spans="1:2" r="7">
      <c t="s" s="3" r="A7">
        <v>183</v>
      </c>
      <c t="s" s="3" r="B7">
        <v>184</v>
      </c>
    </row>
    <row spans="1:2" r="8">
      <c t="s" s="3" r="A8">
        <v>185</v>
      </c>
      <c t="s" s="3" r="B8">
        <v>186</v>
      </c>
    </row>
    <row spans="1:2" r="9">
      <c t="s" s="3" r="A9">
        <v>187</v>
      </c>
      <c t="s" s="3" r="B9">
        <v>188</v>
      </c>
    </row>
    <row spans="1:2" r="10">
      <c t="s" s="3" r="A10">
        <v>189</v>
      </c>
      <c t="s" s="3" r="B10">
        <v>190</v>
      </c>
    </row>
    <row spans="1:2" r="11">
      <c t="s" s="3" r="A11">
        <v>191</v>
      </c>
      <c t="s" s="3" r="B11">
        <v>192</v>
      </c>
    </row>
    <row spans="1:2" r="12">
      <c t="s" s="3" r="A12">
        <v>193</v>
      </c>
      <c t="s" s="3" r="B12">
        <v>194</v>
      </c>
    </row>
    <row spans="1:2" r="13">
      <c t="s" s="3" r="A13">
        <v>195</v>
      </c>
      <c t="s" s="3" r="B13">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8</v>
      </c>
      <c t="s" s="3" r="B3">
        <v>199</v>
      </c>
    </row>
    <row spans="1:2" r="4">
      <c t="s" s="3" r="A4">
        <v>200</v>
      </c>
      <c t="s" s="3"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02</v>
      </c>
      <c t="s" s="2" r="B1">
        <v>1</v>
      </c>
    </row>
    <row spans="1:2" r="2">
      <c t="s" s="2" r="B2">
        <v>2</v>
      </c>
    </row>
    <row spans="1:2" r="3">
      <c t="s" s="3" r="A3">
        <v>203</v>
      </c>
      <c t="s" s="3" r="B3">
        <v>204</v>
      </c>
    </row>
    <row spans="1:2" r="4">
      <c t="s" s="3" r="A4">
        <v>205</v>
      </c>
      <c t="s" s="3" r="B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7</v>
      </c>
      <c t="s" s="2" r="B1">
        <v>1</v>
      </c>
    </row>
    <row spans="1:2" r="2">
      <c t="s" s="2" r="B2">
        <v>2</v>
      </c>
    </row>
    <row spans="1:2" r="3">
      <c t="s" s="3" r="A3">
        <v>208</v>
      </c>
      <c t="s" s="3" r="B3">
        <v>209</v>
      </c>
    </row>
    <row spans="1:2" r="4">
      <c t="s" s="3" r="A4">
        <v>210</v>
      </c>
      <c t="s" s="3" r="B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13</v>
      </c>
      <c t="s" s="3" r="B3">
        <v>214</v>
      </c>
    </row>
    <row spans="1:2" r="4">
      <c t="s" s="3" r="A4">
        <v>215</v>
      </c>
      <c t="s" s="3" r="B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218</v>
      </c>
      <c t="s" s="3" r="B3">
        <v>219</v>
      </c>
    </row>
    <row spans="1:2" r="4">
      <c t="s" s="3" r="A4">
        <v>220</v>
      </c>
      <c t="s" s="3" r="B4">
        <v>221</v>
      </c>
    </row>
    <row spans="1:2" r="5">
      <c t="s" s="3" r="A5">
        <v>222</v>
      </c>
      <c t="s" s="3" r="B5">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v>
      </c>
      <c t="s" s="2" r="B1">
        <v>2</v>
      </c>
      <c t="s" s="2" r="C1">
        <v>24</v>
      </c>
    </row>
    <row spans="1:3" r="2">
      <c t="s" s="3" r="A2">
        <v>58</v>
      </c>
      <c t="n" s="9" r="B2">
        <v>0.002</v>
      </c>
      <c t="n" s="9" r="C2">
        <v>0.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225</v>
      </c>
      <c t="s" s="3" r="B3">
        <v>226</v>
      </c>
    </row>
    <row spans="1:2" r="4">
      <c t="s" s="3" r="A4">
        <v>227</v>
      </c>
    </row>
    <row spans="1:2" r="5">
      <c t="s" s="3" r="A5">
        <v>228</v>
      </c>
      <c t="s" s="3" r="B5">
        <v>229</v>
      </c>
    </row>
    <row spans="1:2" r="6">
      <c t="s" s="3" r="A6">
        <v>230</v>
      </c>
    </row>
    <row spans="1:2" r="7">
      <c t="s" s="3" r="A7">
        <v>228</v>
      </c>
      <c t="s" s="3" r="B7">
        <v>231</v>
      </c>
    </row>
    <row spans="1:2" r="8">
      <c t="s" s="3" r="A8">
        <v>232</v>
      </c>
    </row>
    <row spans="1:2" r="9">
      <c t="s" s="3" r="A9">
        <v>228</v>
      </c>
      <c t="s" s="3" r="B9">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34</v>
      </c>
      <c t="s" s="2" r="B1">
        <v>2</v>
      </c>
      <c t="s" s="2" r="C1">
        <v>24</v>
      </c>
    </row>
    <row spans="1:3" r="2">
      <c t="s" s="7" r="A2">
        <v>235</v>
      </c>
    </row>
    <row spans="1:3" r="3">
      <c t="s" s="3" r="A3">
        <v>236</v>
      </c>
      <c t="n" s="8" r="B3">
        <v>906023</v>
      </c>
      <c t="n" s="8" r="C3">
        <v>1016520</v>
      </c>
    </row>
    <row spans="1:3" r="4">
      <c t="s" s="3" r="A4">
        <v>237</v>
      </c>
      <c t="n" s="5" r="C4">
        <v>958</v>
      </c>
    </row>
    <row spans="1:3" r="5">
      <c t="s" s="3" r="A5">
        <v>238</v>
      </c>
      <c t="n" s="5" r="C5">
        <v>-1613</v>
      </c>
    </row>
    <row spans="1:3" r="6">
      <c t="s" s="3" r="A6">
        <v>239</v>
      </c>
      <c t="n" s="5" r="B6">
        <v>907758</v>
      </c>
      <c t="n" s="5" r="C6">
        <v>1015865</v>
      </c>
    </row>
    <row spans="1:3" r="7">
      <c t="s" s="3" r="A7">
        <v>240</v>
      </c>
      <c t="n" s="5" r="B7">
        <v>906023</v>
      </c>
    </row>
    <row spans="1:3" r="8">
      <c t="s" s="3" r="A8">
        <v>241</v>
      </c>
      <c t="n" s="5" r="B8">
        <v>2141</v>
      </c>
    </row>
    <row spans="1:3" r="9">
      <c t="s" s="3" r="A9">
        <v>242</v>
      </c>
      <c t="n" s="5" r="B9">
        <v>-406</v>
      </c>
    </row>
    <row spans="1:3" r="10">
      <c t="s" s="3" r="A10">
        <v>243</v>
      </c>
      <c t="n" s="5" r="B10">
        <v>907758</v>
      </c>
    </row>
    <row spans="1:3" r="11">
      <c t="s" s="3" r="A11">
        <v>244</v>
      </c>
    </row>
    <row spans="1:3" r="12">
      <c t="s" s="7" r="A12">
        <v>235</v>
      </c>
    </row>
    <row spans="1:3" r="13">
      <c t="s" s="3" r="A13">
        <v>236</v>
      </c>
      <c t="n" s="5" r="C13">
        <v>1005224</v>
      </c>
    </row>
    <row spans="1:3" r="14">
      <c t="s" s="3" r="A14">
        <v>237</v>
      </c>
      <c t="n" s="5" r="C14">
        <v>958</v>
      </c>
    </row>
    <row spans="1:3" r="15">
      <c t="s" s="3" r="A15">
        <v>238</v>
      </c>
      <c t="n" s="5" r="C15">
        <v>-1613</v>
      </c>
    </row>
    <row spans="1:3" r="16">
      <c t="s" s="3" r="A16">
        <v>239</v>
      </c>
      <c t="n" s="5" r="C16">
        <v>1004569</v>
      </c>
    </row>
    <row spans="1:3" r="17">
      <c t="s" s="3" r="A17">
        <v>245</v>
      </c>
      <c t="n" s="5" r="B17">
        <v>897049</v>
      </c>
    </row>
    <row spans="1:3" r="18">
      <c t="s" s="3" r="A18">
        <v>246</v>
      </c>
      <c t="n" s="5" r="B18">
        <v>2141</v>
      </c>
    </row>
    <row spans="1:3" r="19">
      <c t="s" s="3" r="A19">
        <v>247</v>
      </c>
      <c t="n" s="5" r="B19">
        <v>-406</v>
      </c>
    </row>
    <row spans="1:3" r="20">
      <c t="s" s="3" r="A20">
        <v>248</v>
      </c>
      <c t="n" s="5" r="B20">
        <v>898784</v>
      </c>
    </row>
    <row spans="1:3" r="21">
      <c t="s" s="3" r="A21">
        <v>249</v>
      </c>
    </row>
    <row spans="1:3" r="22">
      <c t="s" s="7" r="A22">
        <v>235</v>
      </c>
    </row>
    <row spans="1:3" r="23">
      <c t="s" s="3" r="A23">
        <v>250</v>
      </c>
      <c t="n" s="5" r="B23">
        <v>150000</v>
      </c>
    </row>
    <row spans="1:3" r="24">
      <c t="s" s="3" r="A24">
        <v>251</v>
      </c>
      <c t="n" s="5" r="B24">
        <v>0</v>
      </c>
    </row>
    <row spans="1:3" r="25">
      <c t="s" s="3" r="A25">
        <v>252</v>
      </c>
      <c t="n" s="5" r="B25">
        <v>0</v>
      </c>
    </row>
    <row spans="1:3" r="26">
      <c t="s" s="3" r="A26">
        <v>253</v>
      </c>
      <c t="n" s="5" r="B26">
        <v>150000</v>
      </c>
    </row>
    <row spans="1:3" r="27">
      <c t="s" s="3" r="A27">
        <v>254</v>
      </c>
    </row>
    <row spans="1:3" r="28">
      <c t="s" s="7" r="A28">
        <v>235</v>
      </c>
    </row>
    <row spans="1:3" r="29">
      <c t="s" s="3" r="A29">
        <v>236</v>
      </c>
      <c t="n" s="5" r="B29">
        <v>487067</v>
      </c>
      <c t="n" s="5" r="C29">
        <v>558337</v>
      </c>
    </row>
    <row spans="1:3" r="30">
      <c t="s" s="3" r="A30">
        <v>237</v>
      </c>
      <c t="n" s="5" r="B30">
        <v>1968</v>
      </c>
      <c t="n" s="5" r="C30">
        <v>766</v>
      </c>
    </row>
    <row spans="1:3" r="31">
      <c t="s" s="3" r="A31">
        <v>238</v>
      </c>
      <c t="n" s="5" r="B31">
        <v>-289</v>
      </c>
      <c t="n" s="5" r="C31">
        <v>-1282</v>
      </c>
    </row>
    <row spans="1:3" r="32">
      <c t="s" s="3" r="A32">
        <v>239</v>
      </c>
      <c t="n" s="5" r="B32">
        <v>488746</v>
      </c>
      <c t="n" s="5" r="C32">
        <v>557821</v>
      </c>
    </row>
    <row spans="1:3" r="33">
      <c t="s" s="3" r="A33">
        <v>255</v>
      </c>
    </row>
    <row spans="1:3" r="34">
      <c t="s" s="7" r="A34">
        <v>235</v>
      </c>
    </row>
    <row spans="1:3" r="35">
      <c t="s" s="3" r="A35">
        <v>236</v>
      </c>
      <c t="n" s="5" r="B35">
        <v>165538</v>
      </c>
      <c t="n" s="5" r="C35">
        <v>317595</v>
      </c>
    </row>
    <row spans="1:3" r="36">
      <c t="s" s="3" r="A36">
        <v>237</v>
      </c>
      <c t="n" s="5" r="B36">
        <v>86</v>
      </c>
      <c t="n" s="5" r="C36">
        <v>64</v>
      </c>
    </row>
    <row spans="1:3" r="37">
      <c t="s" s="3" r="A37">
        <v>238</v>
      </c>
      <c t="n" s="5" r="B37">
        <v>-64</v>
      </c>
      <c t="n" s="5" r="C37">
        <v>-254</v>
      </c>
    </row>
    <row spans="1:3" r="38">
      <c t="s" s="3" r="A38">
        <v>239</v>
      </c>
      <c t="n" s="5" r="B38">
        <v>165560</v>
      </c>
      <c t="n" s="5" r="C38">
        <v>317405</v>
      </c>
    </row>
    <row spans="1:3" r="39">
      <c t="s" s="3" r="A39">
        <v>256</v>
      </c>
    </row>
    <row spans="1:3" r="40">
      <c t="s" s="7" r="A40">
        <v>235</v>
      </c>
    </row>
    <row spans="1:3" r="41">
      <c t="s" s="3" r="A41">
        <v>236</v>
      </c>
      <c t="n" s="5" r="B41">
        <v>50909</v>
      </c>
      <c t="n" s="5" r="C41">
        <v>76711</v>
      </c>
    </row>
    <row spans="1:3" r="42">
      <c t="s" s="3" r="A42">
        <v>237</v>
      </c>
      <c t="n" s="5" r="B42">
        <v>82</v>
      </c>
      <c t="n" s="5" r="C42">
        <v>81</v>
      </c>
    </row>
    <row spans="1:3" r="43">
      <c t="s" s="3" r="A43">
        <v>238</v>
      </c>
      <c t="n" s="5" r="B43">
        <v>-16</v>
      </c>
      <c t="n" s="5" r="C43">
        <v>-56</v>
      </c>
    </row>
    <row spans="1:3" r="44">
      <c t="s" s="3" r="A44">
        <v>239</v>
      </c>
      <c t="n" s="5" r="B44">
        <v>50975</v>
      </c>
      <c t="n" s="5" r="C44">
        <v>76736</v>
      </c>
    </row>
    <row spans="1:3" r="45">
      <c t="s" s="3" r="A45">
        <v>257</v>
      </c>
    </row>
    <row spans="1:3" r="46">
      <c t="s" s="7" r="A46">
        <v>235</v>
      </c>
    </row>
    <row spans="1:3" r="47">
      <c t="s" s="3" r="A47">
        <v>236</v>
      </c>
      <c t="n" s="5" r="B47">
        <v>11925</v>
      </c>
      <c t="n" s="5" r="C47">
        <v>21370</v>
      </c>
    </row>
    <row spans="1:3" r="48">
      <c t="s" s="3" r="A48">
        <v>237</v>
      </c>
      <c t="n" s="5" r="C48">
        <v>2</v>
      </c>
    </row>
    <row spans="1:3" r="49">
      <c t="s" s="3" r="A49">
        <v>238</v>
      </c>
      <c t="n" s="5" r="B49">
        <v>-17</v>
      </c>
      <c t="n" s="5" r="C49">
        <v>-14</v>
      </c>
    </row>
    <row spans="1:3" r="50">
      <c t="s" s="3" r="A50">
        <v>239</v>
      </c>
      <c t="n" s="5" r="B50">
        <v>11908</v>
      </c>
      <c t="n" s="5" r="C50">
        <v>21358</v>
      </c>
    </row>
    <row spans="1:3" r="51">
      <c t="s" s="3" r="A51">
        <v>258</v>
      </c>
    </row>
    <row spans="1:3" r="52">
      <c t="s" s="7" r="A52">
        <v>235</v>
      </c>
    </row>
    <row spans="1:3" r="53">
      <c t="s" s="3" r="A53">
        <v>236</v>
      </c>
      <c t="n" s="5" r="B53">
        <v>31610</v>
      </c>
      <c t="n" s="5" r="C53">
        <v>31211</v>
      </c>
    </row>
    <row spans="1:3" r="54">
      <c t="s" s="3" r="A54">
        <v>237</v>
      </c>
      <c t="n" s="5" r="B54">
        <v>5</v>
      </c>
      <c t="n" s="5" r="C54">
        <v>45</v>
      </c>
    </row>
    <row spans="1:3" r="55">
      <c t="s" s="3" r="A55">
        <v>238</v>
      </c>
      <c t="n" s="5" r="B55">
        <v>-20</v>
      </c>
      <c t="n" s="5" r="C55">
        <v>-7</v>
      </c>
    </row>
    <row spans="1:3" r="56">
      <c t="s" s="3" r="A56">
        <v>239</v>
      </c>
      <c t="n" s="5" r="B56">
        <v>31595</v>
      </c>
      <c t="n" s="5" r="C56">
        <v>31249</v>
      </c>
    </row>
    <row spans="1:3" r="57">
      <c t="s" s="3" r="A57">
        <v>33</v>
      </c>
    </row>
    <row spans="1:3" r="58">
      <c t="s" s="7" r="A58">
        <v>235</v>
      </c>
    </row>
    <row spans="1:3" r="59">
      <c t="s" s="3" r="A59">
        <v>236</v>
      </c>
      <c t="n" s="5" r="B59">
        <v>8974</v>
      </c>
      <c t="n" s="5" r="C59">
        <v>11296</v>
      </c>
    </row>
    <row spans="1:3" r="60">
      <c t="s" s="3" r="A60">
        <v>239</v>
      </c>
      <c t="n" s="5" r="B60">
        <v>8974</v>
      </c>
      <c t="n" s="5" r="C60">
        <v>11296</v>
      </c>
    </row>
    <row spans="1:3" r="61">
      <c t="s" s="3" r="A61">
        <v>259</v>
      </c>
    </row>
    <row spans="1:3" r="62">
      <c t="s" s="7" r="A62">
        <v>235</v>
      </c>
    </row>
    <row spans="1:3" r="63">
      <c t="s" s="3" r="A63">
        <v>236</v>
      </c>
      <c t="n" s="5" r="B63">
        <v>8974</v>
      </c>
      <c t="n" s="5" r="C63">
        <v>11296</v>
      </c>
    </row>
    <row spans="1:3" r="64">
      <c t="s" s="3" r="A64">
        <v>239</v>
      </c>
      <c t="n" s="8" r="B64">
        <v>8974</v>
      </c>
      <c t="n" s="8" r="C64">
        <v>112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260</v>
      </c>
      <c t="s" s="2" r="B1">
        <v>60</v>
      </c>
      <c t="s" s="2" r="D1">
        <v>1</v>
      </c>
    </row>
    <row spans="1:5" r="2">
      <c t="s" s="2" r="B2">
        <v>2</v>
      </c>
      <c t="s" s="2" r="C2">
        <v>61</v>
      </c>
      <c t="s" s="2" r="D2">
        <v>2</v>
      </c>
      <c t="s" s="2" r="E2">
        <v>61</v>
      </c>
    </row>
    <row spans="1:5" r="3">
      <c t="s" s="7" r="A3">
        <v>235</v>
      </c>
    </row>
    <row spans="1:5" r="4">
      <c t="s" s="3" r="A4">
        <v>261</v>
      </c>
      <c t="n" s="8" r="D4">
        <v>0</v>
      </c>
    </row>
    <row spans="1:5" r="5">
      <c t="s" s="3" r="A5">
        <v>262</v>
      </c>
      <c t="n" s="5" r="D5">
        <v>458744000</v>
      </c>
      <c t="n" s="8" r="E5">
        <v>544515000</v>
      </c>
    </row>
    <row spans="1:5" r="6">
      <c t="s" s="3" r="A6">
        <v>263</v>
      </c>
      <c t="n" s="8" r="B6">
        <v>252000</v>
      </c>
      <c t="n" s="8" r="C6">
        <v>-353000</v>
      </c>
      <c t="n" s="5" r="D6">
        <v>677000</v>
      </c>
      <c t="n" s="8" r="E6">
        <v>8000</v>
      </c>
    </row>
    <row spans="1:5" r="7">
      <c t="s" s="3" r="A7">
        <v>33</v>
      </c>
    </row>
    <row spans="1:5" r="8">
      <c t="s" s="7" r="A8">
        <v>235</v>
      </c>
    </row>
    <row spans="1:5" r="9">
      <c t="s" s="3" r="A9">
        <v>264</v>
      </c>
      <c t="n" s="5" r="B9">
        <v>10000000</v>
      </c>
      <c t="n" s="5" r="D9">
        <v>10000000</v>
      </c>
    </row>
    <row spans="1:5" r="10">
      <c t="s" s="3" r="A10">
        <v>259</v>
      </c>
    </row>
    <row spans="1:5" r="11">
      <c t="s" s="7" r="A11">
        <v>235</v>
      </c>
    </row>
    <row spans="1:5" r="12">
      <c t="s" s="3" r="A12">
        <v>265</v>
      </c>
      <c t="n" s="5" r="D12">
        <v>2500000</v>
      </c>
    </row>
    <row spans="1:5" r="13">
      <c t="s" s="3" r="A13">
        <v>262</v>
      </c>
      <c t="n" s="5" r="D13">
        <v>2400000</v>
      </c>
    </row>
    <row spans="1:5" r="14">
      <c t="s" s="3" r="A14">
        <v>266</v>
      </c>
      <c t="n" s="8" r="B14">
        <v>2300000</v>
      </c>
      <c t="n" s="5" r="D14">
        <v>2300000</v>
      </c>
    </row>
    <row spans="1:5" r="15">
      <c t="s" s="3" r="A15">
        <v>263</v>
      </c>
      <c t="n" s="8" r="D15">
        <v>1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7</v>
      </c>
      <c t="s" s="2" r="B1">
        <v>60</v>
      </c>
      <c t="s" s="2" r="D1">
        <v>1</v>
      </c>
    </row>
    <row spans="1:5" r="2">
      <c t="s" s="2" r="B2">
        <v>2</v>
      </c>
      <c t="s" s="2" r="C2">
        <v>61</v>
      </c>
      <c t="s" s="2" r="D2">
        <v>2</v>
      </c>
      <c t="s" s="2" r="E2">
        <v>61</v>
      </c>
    </row>
    <row spans="1:5" r="3">
      <c t="s" s="7" r="A3">
        <v>268</v>
      </c>
    </row>
    <row spans="1:5" r="4">
      <c t="s" s="3" r="A4">
        <v>269</v>
      </c>
      <c t="n" s="8" r="B4">
        <v>298</v>
      </c>
      <c t="n" s="8" r="C4">
        <v>524</v>
      </c>
      <c t="n" s="8" r="D4">
        <v>966</v>
      </c>
      <c t="n" s="8" r="E4">
        <v>1222</v>
      </c>
    </row>
    <row spans="1:5" r="5">
      <c t="s" s="3" r="A5">
        <v>270</v>
      </c>
      <c t="n" s="5" r="B5">
        <v>-46</v>
      </c>
      <c t="n" s="5" r="C5">
        <v>-877</v>
      </c>
      <c t="n" s="5" r="D5">
        <v>-289</v>
      </c>
      <c t="n" s="5" r="E5">
        <v>-1214</v>
      </c>
    </row>
    <row spans="1:5" r="6">
      <c t="s" s="3" r="A6">
        <v>271</v>
      </c>
      <c t="n" s="8" r="B6">
        <v>252</v>
      </c>
      <c t="n" s="8" r="C6">
        <v>-353</v>
      </c>
      <c t="n" s="8" r="D6">
        <v>677</v>
      </c>
      <c t="n" s="8" r="E6">
        <v>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24</v>
      </c>
    </row>
    <row spans="1:3" r="2">
      <c t="s" s="7" r="A2">
        <v>273</v>
      </c>
    </row>
    <row spans="1:3" r="3">
      <c t="s" s="3" r="A3">
        <v>274</v>
      </c>
      <c t="n" s="8" r="B3">
        <v>390731</v>
      </c>
      <c t="n" s="8" r="C3">
        <v>304117</v>
      </c>
    </row>
    <row spans="1:3" r="4">
      <c t="s" s="3" r="A4">
        <v>275</v>
      </c>
      <c t="n" s="5" r="B4">
        <v>498071</v>
      </c>
      <c t="n" s="5" r="C4">
        <v>689847</v>
      </c>
    </row>
    <row spans="1:3" r="5">
      <c t="s" s="3" r="A5">
        <v>276</v>
      </c>
      <c t="n" s="5" r="B5">
        <v>17221</v>
      </c>
      <c t="n" s="5" r="C5">
        <v>22556</v>
      </c>
    </row>
    <row spans="1:3" r="6">
      <c t="s" s="3" r="A6">
        <v>236</v>
      </c>
      <c t="n" s="5" r="B6">
        <v>906023</v>
      </c>
      <c t="n" s="5" r="C6">
        <v>1016520</v>
      </c>
    </row>
    <row spans="1:3" r="7">
      <c t="s" s="7" r="A7">
        <v>277</v>
      </c>
    </row>
    <row spans="1:3" r="8">
      <c t="s" s="3" r="A8">
        <v>274</v>
      </c>
      <c t="n" s="5" r="B8">
        <v>390776</v>
      </c>
      <c t="n" s="5" r="C8">
        <v>304035</v>
      </c>
    </row>
    <row spans="1:3" r="9">
      <c t="s" s="3" r="A9">
        <v>275</v>
      </c>
      <c t="n" s="5" r="B9">
        <v>499767</v>
      </c>
      <c t="n" s="5" r="C9">
        <v>689279</v>
      </c>
    </row>
    <row spans="1:3" r="10">
      <c t="s" s="3" r="A10">
        <v>276</v>
      </c>
      <c t="n" s="5" r="B10">
        <v>17215</v>
      </c>
      <c t="n" s="5" r="C10">
        <v>22551</v>
      </c>
    </row>
    <row spans="1:3" r="11">
      <c t="s" s="3" r="A11">
        <v>239</v>
      </c>
      <c t="n" s="8" r="B11">
        <v>907758</v>
      </c>
      <c t="n" s="8" r="C11">
        <v>10158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24</v>
      </c>
    </row>
    <row spans="1:3" r="2">
      <c t="s" s="7" r="A2">
        <v>268</v>
      </c>
    </row>
    <row spans="1:3" r="3">
      <c t="s" s="3" r="A3">
        <v>279</v>
      </c>
      <c t="n" s="8" r="B3">
        <v>207167</v>
      </c>
      <c t="n" s="8" r="C3">
        <v>612510</v>
      </c>
    </row>
    <row spans="1:3" r="4">
      <c t="s" s="3" r="A4">
        <v>280</v>
      </c>
      <c t="n" s="5" r="B4">
        <v>-335</v>
      </c>
      <c t="n" s="5" r="C4">
        <v>-1566</v>
      </c>
    </row>
    <row spans="1:3" r="5">
      <c t="s" s="3" r="A5">
        <v>281</v>
      </c>
      <c t="n" s="5" r="B5">
        <v>37003</v>
      </c>
      <c t="n" s="5" r="C5">
        <v>15954</v>
      </c>
    </row>
    <row spans="1:3" r="6">
      <c t="s" s="3" r="A6">
        <v>282</v>
      </c>
      <c t="n" s="5" r="B6">
        <v>-71</v>
      </c>
      <c t="n" s="5" r="C6">
        <v>-47</v>
      </c>
    </row>
    <row spans="1:3" r="7">
      <c t="s" s="3" r="A7">
        <v>283</v>
      </c>
      <c t="n" s="5" r="B7">
        <v>244170</v>
      </c>
      <c t="n" s="5" r="C7">
        <v>628464</v>
      </c>
    </row>
    <row spans="1:3" r="8">
      <c t="s" s="3" r="A8">
        <v>284</v>
      </c>
      <c t="n" s="5" r="B8">
        <v>-406</v>
      </c>
      <c t="n" s="5" r="C8">
        <v>-1613</v>
      </c>
    </row>
    <row spans="1:3" r="9">
      <c t="s" s="3" r="A9">
        <v>285</v>
      </c>
    </row>
    <row spans="1:3" r="10">
      <c t="s" s="7" r="A10">
        <v>268</v>
      </c>
    </row>
    <row spans="1:3" r="11">
      <c t="s" s="3" r="A11">
        <v>279</v>
      </c>
      <c t="n" s="5" r="B11">
        <v>116138</v>
      </c>
      <c t="n" s="5" r="C11">
        <v>283138</v>
      </c>
    </row>
    <row spans="1:3" r="12">
      <c t="s" s="3" r="A12">
        <v>280</v>
      </c>
      <c t="n" s="5" r="B12">
        <v>-234</v>
      </c>
      <c t="n" s="5" r="C12">
        <v>-1237</v>
      </c>
    </row>
    <row spans="1:3" r="13">
      <c t="s" s="3" r="A13">
        <v>281</v>
      </c>
      <c t="n" s="5" r="B13">
        <v>21515</v>
      </c>
      <c t="n" s="5" r="C13">
        <v>14383</v>
      </c>
    </row>
    <row spans="1:3" r="14">
      <c t="s" s="3" r="A14">
        <v>282</v>
      </c>
      <c t="n" s="5" r="B14">
        <v>-55</v>
      </c>
      <c t="n" s="5" r="C14">
        <v>-45</v>
      </c>
    </row>
    <row spans="1:3" r="15">
      <c t="s" s="3" r="A15">
        <v>283</v>
      </c>
      <c t="n" s="5" r="B15">
        <v>137653</v>
      </c>
      <c t="n" s="5" r="C15">
        <v>297521</v>
      </c>
    </row>
    <row spans="1:3" r="16">
      <c t="s" s="3" r="A16">
        <v>284</v>
      </c>
      <c t="n" s="5" r="B16">
        <v>-289</v>
      </c>
      <c t="n" s="5" r="C16">
        <v>-1282</v>
      </c>
    </row>
    <row spans="1:3" r="17">
      <c t="s" s="3" r="A17">
        <v>286</v>
      </c>
    </row>
    <row spans="1:3" r="18">
      <c t="s" s="7" r="A18">
        <v>268</v>
      </c>
    </row>
    <row spans="1:3" r="19">
      <c t="s" s="3" r="A19">
        <v>279</v>
      </c>
      <c t="n" s="5" r="B19">
        <v>58482</v>
      </c>
      <c t="n" s="5" r="C19">
        <v>263325</v>
      </c>
    </row>
    <row spans="1:3" r="20">
      <c t="s" s="3" r="A20">
        <v>280</v>
      </c>
      <c t="n" s="5" r="B20">
        <v>-60</v>
      </c>
      <c t="n" s="5" r="C20">
        <v>-254</v>
      </c>
    </row>
    <row spans="1:3" r="21">
      <c t="s" s="3" r="A21">
        <v>281</v>
      </c>
      <c t="n" s="5" r="B21">
        <v>6995</v>
      </c>
    </row>
    <row spans="1:3" r="22">
      <c t="s" s="3" r="A22">
        <v>282</v>
      </c>
      <c t="n" s="5" r="B22">
        <v>-4</v>
      </c>
    </row>
    <row spans="1:3" r="23">
      <c t="s" s="3" r="A23">
        <v>283</v>
      </c>
      <c t="n" s="5" r="B23">
        <v>65477</v>
      </c>
      <c t="n" s="5" r="C23">
        <v>263325</v>
      </c>
    </row>
    <row spans="1:3" r="24">
      <c t="s" s="3" r="A24">
        <v>284</v>
      </c>
      <c t="n" s="5" r="B24">
        <v>-64</v>
      </c>
      <c t="n" s="5" r="C24">
        <v>-254</v>
      </c>
    </row>
    <row spans="1:3" r="25">
      <c t="s" s="3" r="A25">
        <v>287</v>
      </c>
    </row>
    <row spans="1:3" r="26">
      <c t="s" s="7" r="A26">
        <v>268</v>
      </c>
    </row>
    <row spans="1:3" r="27">
      <c t="s" s="3" r="A27">
        <v>279</v>
      </c>
      <c t="n" s="5" r="B27">
        <v>5698</v>
      </c>
      <c t="n" s="5" r="C27">
        <v>46646</v>
      </c>
    </row>
    <row spans="1:3" r="28">
      <c t="s" s="3" r="A28">
        <v>280</v>
      </c>
      <c t="n" s="5" r="B28">
        <v>-8</v>
      </c>
      <c t="n" s="5" r="C28">
        <v>-56</v>
      </c>
    </row>
    <row spans="1:3" r="29">
      <c t="s" s="3" r="A29">
        <v>281</v>
      </c>
      <c t="n" s="5" r="B29">
        <v>5994</v>
      </c>
    </row>
    <row spans="1:3" r="30">
      <c t="s" s="3" r="A30">
        <v>282</v>
      </c>
      <c t="n" s="5" r="B30">
        <v>-8</v>
      </c>
    </row>
    <row spans="1:3" r="31">
      <c t="s" s="3" r="A31">
        <v>283</v>
      </c>
      <c t="n" s="5" r="B31">
        <v>11692</v>
      </c>
      <c t="n" s="5" r="C31">
        <v>46646</v>
      </c>
    </row>
    <row spans="1:3" r="32">
      <c t="s" s="3" r="A32">
        <v>284</v>
      </c>
      <c t="n" s="5" r="B32">
        <v>-16</v>
      </c>
      <c t="n" s="5" r="C32">
        <v>-56</v>
      </c>
    </row>
    <row spans="1:3" r="33">
      <c t="s" s="3" r="A33">
        <v>288</v>
      </c>
    </row>
    <row spans="1:3" r="34">
      <c t="s" s="7" r="A34">
        <v>268</v>
      </c>
    </row>
    <row spans="1:3" r="35">
      <c t="s" s="3" r="A35">
        <v>279</v>
      </c>
      <c t="n" s="5" r="B35">
        <v>8509</v>
      </c>
      <c t="n" s="5" r="C35">
        <v>16458</v>
      </c>
    </row>
    <row spans="1:3" r="36">
      <c t="s" s="3" r="A36">
        <v>280</v>
      </c>
      <c t="n" s="5" r="B36">
        <v>-15</v>
      </c>
      <c t="n" s="5" r="C36">
        <v>-14</v>
      </c>
    </row>
    <row spans="1:3" r="37">
      <c t="s" s="3" r="A37">
        <v>281</v>
      </c>
      <c t="n" s="5" r="B37">
        <v>1501</v>
      </c>
    </row>
    <row spans="1:3" r="38">
      <c t="s" s="3" r="A38">
        <v>282</v>
      </c>
      <c t="n" s="5" r="B38">
        <v>-2</v>
      </c>
    </row>
    <row spans="1:3" r="39">
      <c t="s" s="3" r="A39">
        <v>283</v>
      </c>
      <c t="n" s="5" r="B39">
        <v>10010</v>
      </c>
      <c t="n" s="5" r="C39">
        <v>16458</v>
      </c>
    </row>
    <row spans="1:3" r="40">
      <c t="s" s="3" r="A40">
        <v>284</v>
      </c>
      <c t="n" s="5" r="B40">
        <v>-17</v>
      </c>
      <c t="n" s="5" r="C40">
        <v>-14</v>
      </c>
    </row>
    <row spans="1:3" r="41">
      <c t="s" s="3" r="A41">
        <v>289</v>
      </c>
    </row>
    <row spans="1:3" r="42">
      <c t="s" s="7" r="A42">
        <v>268</v>
      </c>
    </row>
    <row spans="1:3" r="43">
      <c t="s" s="3" r="A43">
        <v>279</v>
      </c>
      <c t="n" s="5" r="B43">
        <v>18340</v>
      </c>
      <c t="n" s="5" r="C43">
        <v>2943</v>
      </c>
    </row>
    <row spans="1:3" r="44">
      <c t="s" s="3" r="A44">
        <v>280</v>
      </c>
      <c t="n" s="5" r="B44">
        <v>-18</v>
      </c>
      <c t="n" s="5" r="C44">
        <v>-5</v>
      </c>
    </row>
    <row spans="1:3" r="45">
      <c t="s" s="3" r="A45">
        <v>281</v>
      </c>
      <c t="n" s="5" r="B45">
        <v>998</v>
      </c>
      <c t="n" s="5" r="C45">
        <v>1571</v>
      </c>
    </row>
    <row spans="1:3" r="46">
      <c t="s" s="3" r="A46">
        <v>282</v>
      </c>
      <c t="n" s="5" r="B46">
        <v>-2</v>
      </c>
      <c t="n" s="5" r="C46">
        <v>-2</v>
      </c>
    </row>
    <row spans="1:3" r="47">
      <c t="s" s="3" r="A47">
        <v>283</v>
      </c>
      <c t="n" s="5" r="B47">
        <v>19338</v>
      </c>
      <c t="n" s="5" r="C47">
        <v>4514</v>
      </c>
    </row>
    <row spans="1:3" r="48">
      <c t="s" s="3" r="A48">
        <v>284</v>
      </c>
      <c t="n" s="8" r="B48">
        <v>-20</v>
      </c>
      <c t="n" s="8" r="C48">
        <v>-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90</v>
      </c>
      <c t="s" s="2" r="B1">
        <v>2</v>
      </c>
      <c t="s" s="2" r="C1">
        <v>24</v>
      </c>
    </row>
    <row spans="1:3" r="2">
      <c t="s" s="7" r="A2">
        <v>291</v>
      </c>
    </row>
    <row spans="1:3" r="3">
      <c t="s" s="3" r="A3">
        <v>292</v>
      </c>
      <c t="n" s="8" r="B3">
        <v>117624</v>
      </c>
      <c t="n" s="8" r="C3">
        <v>131471</v>
      </c>
    </row>
    <row spans="1:3" r="4">
      <c t="s" s="3" r="A4">
        <v>293</v>
      </c>
      <c t="n" s="5" r="B4">
        <v>81219</v>
      </c>
      <c t="n" s="5" r="C4">
        <v>78546</v>
      </c>
    </row>
    <row spans="1:3" r="5">
      <c t="s" s="3" r="A5">
        <v>294</v>
      </c>
      <c t="n" s="8" r="B5">
        <v>198843</v>
      </c>
      <c t="n" s="8" r="C5">
        <v>2100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5</v>
      </c>
      <c t="s" s="2" r="B1">
        <v>2</v>
      </c>
      <c t="s" s="2" r="C1">
        <v>24</v>
      </c>
    </row>
    <row spans="1:3" r="2">
      <c t="s" s="7" r="A2">
        <v>296</v>
      </c>
    </row>
    <row spans="1:3" r="3">
      <c t="s" s="3" r="A3">
        <v>29</v>
      </c>
      <c t="n" s="8" r="B3">
        <v>198843</v>
      </c>
      <c t="n" s="8" r="C3">
        <v>210017</v>
      </c>
    </row>
    <row spans="1:3" r="4">
      <c t="s" s="3" r="A4">
        <v>297</v>
      </c>
    </row>
    <row spans="1:3" r="5">
      <c t="s" s="7" r="A5">
        <v>296</v>
      </c>
    </row>
    <row spans="1:3" r="6">
      <c t="s" s="3" r="A6">
        <v>29</v>
      </c>
      <c t="n" s="8" r="B6">
        <v>23500</v>
      </c>
      <c t="n" s="8" r="C6">
        <v>2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98</v>
      </c>
      <c t="s" s="2" r="B1">
        <v>2</v>
      </c>
      <c t="s" s="2" r="C1">
        <v>24</v>
      </c>
    </row>
    <row spans="1:3" r="2">
      <c t="s" s="7" r="A2">
        <v>299</v>
      </c>
    </row>
    <row spans="1:3" r="3">
      <c t="s" s="3" r="A3">
        <v>300</v>
      </c>
      <c t="n" s="8" r="B3">
        <v>1025147</v>
      </c>
      <c t="n" s="8" r="C3">
        <v>1007839</v>
      </c>
    </row>
    <row spans="1:3" r="4">
      <c t="s" s="3" r="A4">
        <v>301</v>
      </c>
      <c t="n" s="5" r="B4">
        <v>-759163</v>
      </c>
      <c t="n" s="5" r="C4">
        <v>-708299</v>
      </c>
    </row>
    <row spans="1:3" r="5">
      <c t="s" s="3" r="A5">
        <v>302</v>
      </c>
      <c t="n" s="5" r="B5">
        <v>265984</v>
      </c>
      <c t="n" s="5" r="C5">
        <v>299540</v>
      </c>
    </row>
    <row spans="1:3" r="6">
      <c t="s" s="3" r="A6">
        <v>303</v>
      </c>
    </row>
    <row spans="1:3" r="7">
      <c t="s" s="7" r="A7">
        <v>299</v>
      </c>
    </row>
    <row spans="1:3" r="8">
      <c t="s" s="3" r="A8">
        <v>300</v>
      </c>
      <c t="n" s="5" r="B8">
        <v>598781</v>
      </c>
      <c t="n" s="5" r="C8">
        <v>578627</v>
      </c>
    </row>
    <row spans="1:3" r="9">
      <c t="s" s="3" r="A9">
        <v>304</v>
      </c>
    </row>
    <row spans="1:3" r="10">
      <c t="s" s="7" r="A10">
        <v>299</v>
      </c>
    </row>
    <row spans="1:3" r="11">
      <c t="s" s="3" r="A11">
        <v>300</v>
      </c>
      <c t="n" s="5" r="B11">
        <v>144320</v>
      </c>
      <c t="n" s="5" r="C11">
        <v>144320</v>
      </c>
    </row>
    <row spans="1:3" r="12">
      <c t="s" s="3" r="A12">
        <v>305</v>
      </c>
    </row>
    <row spans="1:3" r="13">
      <c t="s" s="7" r="A13">
        <v>299</v>
      </c>
    </row>
    <row spans="1:3" r="14">
      <c t="s" s="3" r="A14">
        <v>300</v>
      </c>
      <c t="n" s="5" r="B14">
        <v>99668</v>
      </c>
      <c t="n" s="5" r="C14">
        <v>102928</v>
      </c>
    </row>
    <row spans="1:3" r="15">
      <c t="s" s="3" r="A15">
        <v>306</v>
      </c>
    </row>
    <row spans="1:3" r="16">
      <c t="s" s="7" r="A16">
        <v>299</v>
      </c>
    </row>
    <row spans="1:3" r="17">
      <c t="s" s="3" r="A17">
        <v>300</v>
      </c>
      <c t="n" s="5" r="B17">
        <v>53373</v>
      </c>
      <c t="n" s="5" r="C17">
        <v>53373</v>
      </c>
    </row>
    <row spans="1:3" r="18">
      <c t="s" s="3" r="A18">
        <v>307</v>
      </c>
    </row>
    <row spans="1:3" r="19">
      <c t="s" s="7" r="A19">
        <v>299</v>
      </c>
    </row>
    <row spans="1:3" r="20">
      <c t="s" s="3" r="A20">
        <v>300</v>
      </c>
      <c t="n" s="5" r="B20">
        <v>49970</v>
      </c>
      <c t="n" s="5" r="C20">
        <v>49927</v>
      </c>
    </row>
    <row spans="1:3" r="21">
      <c t="s" s="3" r="A21">
        <v>308</v>
      </c>
    </row>
    <row spans="1:3" r="22">
      <c t="s" s="7" r="A22">
        <v>299</v>
      </c>
    </row>
    <row spans="1:3" r="23">
      <c t="s" s="3" r="A23">
        <v>300</v>
      </c>
      <c t="n" s="5" r="B23">
        <v>50194</v>
      </c>
      <c t="n" s="5" r="C23">
        <v>50192</v>
      </c>
    </row>
    <row spans="1:3" r="24">
      <c t="s" s="3" r="A24">
        <v>309</v>
      </c>
    </row>
    <row spans="1:3" r="25">
      <c t="s" s="7" r="A25">
        <v>299</v>
      </c>
    </row>
    <row spans="1:3" r="26">
      <c t="s" s="3" r="A26">
        <v>300</v>
      </c>
      <c t="n" s="5" r="B26">
        <v>24261</v>
      </c>
      <c t="n" s="5" r="C26">
        <v>27119</v>
      </c>
    </row>
    <row spans="1:3" r="27">
      <c t="s" s="3" r="A27">
        <v>310</v>
      </c>
    </row>
    <row spans="1:3" r="28">
      <c t="s" s="7" r="A28">
        <v>299</v>
      </c>
    </row>
    <row spans="1:3" r="29">
      <c t="s" s="3" r="A29">
        <v>300</v>
      </c>
      <c t="n" s="8" r="B29">
        <v>4580</v>
      </c>
      <c t="n" s="8" r="C29">
        <v>13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11</v>
      </c>
      <c t="s" s="2" r="B1">
        <v>2</v>
      </c>
      <c t="s" s="2" r="C1">
        <v>24</v>
      </c>
    </row>
    <row spans="1:3" r="2">
      <c t="s" s="7" r="A2">
        <v>312</v>
      </c>
    </row>
    <row spans="1:3" r="3">
      <c t="s" s="3" r="A3">
        <v>313</v>
      </c>
      <c t="n" s="8" r="B3">
        <v>61479</v>
      </c>
      <c t="n" s="8" r="C3">
        <v>48770</v>
      </c>
    </row>
    <row spans="1:3" r="4">
      <c t="s" s="3" r="A4">
        <v>314</v>
      </c>
      <c t="n" s="5" r="B4">
        <v>36727</v>
      </c>
      <c t="n" s="5" r="C4">
        <v>34505</v>
      </c>
    </row>
    <row spans="1:3" r="5">
      <c t="s" s="3" r="A5">
        <v>315</v>
      </c>
      <c t="n" s="5" r="B5">
        <v>5530</v>
      </c>
      <c t="n" s="5" r="C5">
        <v>5804</v>
      </c>
    </row>
    <row spans="1:3" r="6">
      <c t="s" s="3" r="A6">
        <v>316</v>
      </c>
      <c t="n" s="5" r="B6">
        <v>12888</v>
      </c>
      <c t="n" s="5" r="C6">
        <v>13123</v>
      </c>
    </row>
    <row spans="1:3" r="7">
      <c t="s" s="3" r="A7">
        <v>317</v>
      </c>
      <c t="n" s="5" r="B7">
        <v>48771</v>
      </c>
      <c t="n" s="5" r="C7">
        <v>51512</v>
      </c>
    </row>
    <row spans="1:3" r="8">
      <c t="s" s="3" r="A8">
        <v>318</v>
      </c>
      <c t="n" s="5" r="B8">
        <v>13673</v>
      </c>
      <c t="n" s="5" r="C8">
        <v>10996</v>
      </c>
    </row>
    <row spans="1:3" r="9">
      <c t="s" s="3" r="A9">
        <v>319</v>
      </c>
      <c t="n" s="8" r="B9">
        <v>179068</v>
      </c>
      <c t="n" s="8" r="C9">
        <v>1647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c t="n" s="8" r="B3">
        <v>654422</v>
      </c>
      <c t="n" s="8" r="C3">
        <v>674890</v>
      </c>
      <c t="n" s="8" r="D3">
        <v>1821648</v>
      </c>
      <c t="n" s="8" r="E3">
        <v>2109670</v>
      </c>
    </row>
    <row spans="1:5" r="4">
      <c t="s" s="7" r="A4">
        <v>63</v>
      </c>
    </row>
    <row spans="1:5" r="5">
      <c t="s" s="3" r="A5">
        <v>64</v>
      </c>
      <c t="n" s="5" r="B5">
        <v>286063</v>
      </c>
      <c t="n" s="5" r="C5">
        <v>379254</v>
      </c>
      <c t="n" s="5" r="D5">
        <v>832881</v>
      </c>
      <c t="n" s="5" r="E5">
        <v>1192126</v>
      </c>
    </row>
    <row spans="1:5" r="6">
      <c t="s" s="3" r="A6">
        <v>65</v>
      </c>
      <c t="n" s="5" r="B6">
        <v>222463</v>
      </c>
      <c t="n" s="5" r="C6">
        <v>252502</v>
      </c>
      <c t="n" s="5" r="D6">
        <v>691812</v>
      </c>
      <c t="n" s="5" r="E6">
        <v>818257</v>
      </c>
    </row>
    <row spans="1:5" r="7">
      <c t="s" s="3" r="A7">
        <v>66</v>
      </c>
      <c t="n" s="5" r="B7">
        <v>30576</v>
      </c>
      <c t="n" s="5" r="C7">
        <v>30582</v>
      </c>
      <c t="n" s="5" r="D7">
        <v>93022</v>
      </c>
      <c t="n" s="5" r="E7">
        <v>97597</v>
      </c>
    </row>
    <row spans="1:5" r="8">
      <c t="s" s="3" r="A8">
        <v>67</v>
      </c>
      <c t="n" s="5" r="B8">
        <v>28904</v>
      </c>
      <c t="n" s="5" r="C8">
        <v>33206</v>
      </c>
      <c t="n" s="5" r="D8">
        <v>97049</v>
      </c>
      <c t="n" s="5" r="E8">
        <v>108884</v>
      </c>
    </row>
    <row spans="1:5" r="9">
      <c t="s" s="3" r="A9">
        <v>68</v>
      </c>
      <c t="n" s="5" r="E9">
        <v>654667</v>
      </c>
    </row>
    <row spans="1:5" r="10">
      <c t="s" s="3" r="A10">
        <v>69</v>
      </c>
      <c t="n" s="5" r="B10">
        <v>1164</v>
      </c>
      <c t="n" s="5" r="C10">
        <v>35270</v>
      </c>
      <c t="n" s="5" r="D10">
        <v>6326</v>
      </c>
      <c t="n" s="5" r="E10">
        <v>48862</v>
      </c>
    </row>
    <row spans="1:5" r="11">
      <c t="s" s="3" r="A11">
        <v>70</v>
      </c>
      <c t="n" s="5" r="B11">
        <v>2299</v>
      </c>
      <c t="n" s="5" r="C11">
        <v>3150</v>
      </c>
      <c t="n" s="5" r="D11">
        <v>7221</v>
      </c>
      <c t="n" s="5" r="E11">
        <v>8286</v>
      </c>
    </row>
    <row spans="1:5" r="12">
      <c t="s" s="3" r="A12">
        <v>71</v>
      </c>
      <c t="n" s="5" r="B12">
        <v>571469</v>
      </c>
      <c t="n" s="5" r="C12">
        <v>733964</v>
      </c>
      <c t="n" s="5" r="D12">
        <v>1728311</v>
      </c>
      <c t="n" s="5" r="E12">
        <v>2928679</v>
      </c>
    </row>
    <row spans="1:5" r="13">
      <c t="s" s="3" r="A13">
        <v>72</v>
      </c>
      <c t="n" s="5" r="B13">
        <v>82953</v>
      </c>
      <c t="n" s="5" r="C13">
        <v>-59074</v>
      </c>
      <c t="n" s="5" r="D13">
        <v>93337</v>
      </c>
      <c t="n" s="5" r="E13">
        <v>-819009</v>
      </c>
    </row>
    <row spans="1:5" r="14">
      <c t="s" s="3" r="A14">
        <v>73</v>
      </c>
      <c t="n" s="5" r="B14">
        <v>5470</v>
      </c>
      <c t="n" s="5" r="C14">
        <v>4644</v>
      </c>
      <c t="n" s="5" r="D14">
        <v>13242</v>
      </c>
      <c t="n" s="5" r="E14">
        <v>16601</v>
      </c>
    </row>
    <row spans="1:5" r="15">
      <c t="s" s="3" r="A15">
        <v>74</v>
      </c>
      <c t="n" s="5" r="B15">
        <v>88423</v>
      </c>
      <c t="n" s="5" r="C15">
        <v>-54430</v>
      </c>
      <c t="n" s="5" r="D15">
        <v>106579</v>
      </c>
      <c t="n" s="5" r="E15">
        <v>-802408</v>
      </c>
    </row>
    <row spans="1:5" r="16">
      <c t="s" s="3" r="A16">
        <v>75</v>
      </c>
      <c t="n" s="5" r="B16">
        <v>15807</v>
      </c>
      <c t="n" s="5" r="C16">
        <v>3320</v>
      </c>
      <c t="n" s="5" r="D16">
        <v>5337</v>
      </c>
      <c t="n" s="5" r="E16">
        <v>13192</v>
      </c>
    </row>
    <row spans="1:5" r="17">
      <c t="s" s="3" r="A17">
        <v>76</v>
      </c>
      <c t="n" s="8" r="B17">
        <v>72616</v>
      </c>
      <c t="n" s="8" r="C17">
        <v>-57750</v>
      </c>
      <c t="n" s="8" r="D17">
        <v>101242</v>
      </c>
      <c t="n" s="8" r="E17">
        <v>-815600</v>
      </c>
    </row>
    <row spans="1:5" r="18">
      <c t="s" s="7" r="A18">
        <v>77</v>
      </c>
    </row>
    <row spans="1:5" r="19">
      <c t="s" s="3" r="A19">
        <v>78</v>
      </c>
      <c t="n" s="10" r="B19">
        <v>0.14</v>
      </c>
      <c t="n" s="10" r="C19">
        <v>-0.11</v>
      </c>
      <c t="n" s="10" r="D19">
        <v>0.2</v>
      </c>
      <c t="n" s="10" r="E19">
        <v>-1.59</v>
      </c>
    </row>
    <row spans="1:5" r="20">
      <c t="s" s="3" r="A20">
        <v>79</v>
      </c>
      <c t="n" s="10" r="B20">
        <v>0.14</v>
      </c>
      <c t="n" s="10" r="C20">
        <v>-0.11</v>
      </c>
      <c t="n" s="10" r="D20">
        <v>0.2</v>
      </c>
      <c t="n" s="10" r="E20">
        <v>-1.59</v>
      </c>
    </row>
    <row spans="1:5" r="21">
      <c t="s" s="7" r="A21">
        <v>80</v>
      </c>
    </row>
    <row spans="1:5" r="22">
      <c t="s" s="3" r="A22">
        <v>78</v>
      </c>
      <c t="n" s="5" r="B22">
        <v>511090</v>
      </c>
      <c t="n" s="5" r="C22">
        <v>504831</v>
      </c>
      <c t="n" s="5" r="D22">
        <v>510373</v>
      </c>
      <c t="n" s="5" r="E22">
        <v>512476</v>
      </c>
    </row>
    <row spans="1:5" r="23">
      <c t="s" s="3" r="A23">
        <v>79</v>
      </c>
      <c t="n" s="5" r="B23">
        <v>522091</v>
      </c>
      <c t="n" s="5" r="C23">
        <v>504831</v>
      </c>
      <c t="n" s="5" r="D23">
        <v>516476</v>
      </c>
      <c t="n" s="5" r="E23">
        <v>512476</v>
      </c>
    </row>
    <row spans="1:5" r="24">
      <c t="s" s="3" r="A24">
        <v>81</v>
      </c>
      <c t="n" s="10" r="B24">
        <v>0.06</v>
      </c>
      <c t="n" s="10" r="C24">
        <v>0.06</v>
      </c>
      <c t="n" s="10" r="D24">
        <v>0.18</v>
      </c>
      <c t="n" s="10" r="E24">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20</v>
      </c>
      <c t="s" s="2" r="B1">
        <v>2</v>
      </c>
      <c t="s" s="2" r="C1">
        <v>24</v>
      </c>
    </row>
    <row spans="1:3" r="2">
      <c t="s" s="7" r="A2">
        <v>321</v>
      </c>
    </row>
    <row spans="1:3" r="3">
      <c t="s" s="3" r="A3">
        <v>322</v>
      </c>
      <c t="n" s="8" r="B3">
        <v>30091</v>
      </c>
      <c t="n" s="8" r="C3">
        <v>41320</v>
      </c>
    </row>
    <row spans="1:3" r="4">
      <c t="s" s="3" r="A4">
        <v>323</v>
      </c>
      <c t="n" s="5" r="B4">
        <v>16181</v>
      </c>
      <c t="n" s="5" r="C4">
        <v>16217</v>
      </c>
    </row>
    <row spans="1:3" r="5">
      <c t="s" s="3" r="A5">
        <v>324</v>
      </c>
      <c t="n" s="5" r="B5">
        <v>25842</v>
      </c>
      <c t="n" s="5" r="C5">
        <v>17985</v>
      </c>
    </row>
    <row spans="1:3" r="6">
      <c t="s" s="3" r="A6">
        <v>325</v>
      </c>
      <c t="n" s="5" r="B6">
        <v>7401</v>
      </c>
      <c t="n" s="5" r="C6">
        <v>9761</v>
      </c>
    </row>
    <row spans="1:3" r="7">
      <c t="s" s="3" r="A7">
        <v>326</v>
      </c>
      <c t="n" s="5" r="B7">
        <v>2750</v>
      </c>
      <c t="n" s="5" r="C7">
        <v>3830</v>
      </c>
    </row>
    <row spans="1:3" r="8">
      <c t="s" s="3" r="A8">
        <v>318</v>
      </c>
      <c t="n" s="5" r="B8">
        <v>42024</v>
      </c>
      <c t="n" s="5" r="C8">
        <v>42947</v>
      </c>
    </row>
    <row spans="1:3" r="9">
      <c t="s" s="3" r="A9">
        <v>327</v>
      </c>
      <c t="n" s="8" r="B9">
        <v>124289</v>
      </c>
      <c t="n" s="8" r="C9">
        <v>1320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28</v>
      </c>
      <c t="s" s="2" r="B1">
        <v>2</v>
      </c>
      <c t="s" s="2" r="C1">
        <v>24</v>
      </c>
    </row>
    <row spans="1:3" r="2">
      <c t="s" s="7" r="A2">
        <v>329</v>
      </c>
    </row>
    <row spans="1:3" r="3">
      <c t="s" s="3" r="A3">
        <v>330</v>
      </c>
      <c t="n" s="8" r="B3">
        <v>89095</v>
      </c>
      <c t="n" s="8" r="C3">
        <v>77935</v>
      </c>
    </row>
    <row spans="1:3" r="4">
      <c t="s" s="3" r="A4">
        <v>331</v>
      </c>
      <c t="n" s="5" r="B4">
        <v>-25439</v>
      </c>
      <c t="n" s="5" r="C4">
        <v>-22213</v>
      </c>
    </row>
    <row spans="1:3" r="5">
      <c t="s" s="3" r="A5">
        <v>43</v>
      </c>
      <c t="n" s="8" r="B5">
        <v>63656</v>
      </c>
      <c t="n" s="8" r="C5">
        <v>557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32</v>
      </c>
      <c t="s" s="2" r="B1">
        <v>2</v>
      </c>
      <c t="s" s="2" r="C1">
        <v>24</v>
      </c>
    </row>
    <row spans="1:3" r="2">
      <c t="s" s="7" r="A2">
        <v>333</v>
      </c>
    </row>
    <row spans="1:3" r="3">
      <c t="s" s="3" r="A3">
        <v>324</v>
      </c>
      <c t="n" s="8" r="B3">
        <v>17420</v>
      </c>
      <c t="n" s="8" r="C3">
        <v>12461</v>
      </c>
    </row>
    <row spans="1:3" r="4">
      <c t="s" s="3" r="A4">
        <v>334</v>
      </c>
      <c t="n" s="5" r="B4">
        <v>6504</v>
      </c>
      <c t="n" s="5" r="C4">
        <v>6078</v>
      </c>
    </row>
    <row spans="1:3" r="5">
      <c t="s" s="3" r="A5">
        <v>318</v>
      </c>
      <c t="n" s="5" r="B5">
        <v>6257</v>
      </c>
      <c t="n" s="5" r="C5">
        <v>8424</v>
      </c>
    </row>
    <row spans="1:3" r="6">
      <c t="s" s="3" r="A6">
        <v>46</v>
      </c>
      <c t="n" s="8" r="B6">
        <v>30181</v>
      </c>
      <c t="n" s="8" r="C6">
        <v>269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60</v>
      </c>
      <c t="s" s="2" r="D1">
        <v>1</v>
      </c>
    </row>
    <row spans="1:5" r="2">
      <c t="s" s="2" r="B2">
        <v>2</v>
      </c>
      <c t="s" s="2" r="C2">
        <v>61</v>
      </c>
      <c t="s" s="2" r="D2">
        <v>2</v>
      </c>
      <c t="s" s="2" r="E2">
        <v>61</v>
      </c>
    </row>
    <row spans="1:5" r="3">
      <c t="s" s="7" r="A3">
        <v>336</v>
      </c>
    </row>
    <row spans="1:5" r="4">
      <c t="s" s="3" r="A4">
        <v>337</v>
      </c>
      <c t="n" s="8" r="D4">
        <v>4140123</v>
      </c>
    </row>
    <row spans="1:5" r="5">
      <c t="s" s="3" r="A5">
        <v>87</v>
      </c>
      <c t="n" s="8" r="B5">
        <v>-2462</v>
      </c>
      <c t="n" s="8" r="C5">
        <v>-904</v>
      </c>
      <c t="n" s="5" r="D5">
        <v>2348</v>
      </c>
      <c t="n" s="8" r="E5">
        <v>-2490</v>
      </c>
    </row>
    <row spans="1:5" r="6">
      <c t="s" s="3" r="A6">
        <v>338</v>
      </c>
      <c t="n" s="5" r="B6">
        <v>4180494</v>
      </c>
      <c t="n" s="5" r="D6">
        <v>4180494</v>
      </c>
    </row>
    <row spans="1:5" r="7">
      <c t="s" s="3" r="A7">
        <v>339</v>
      </c>
    </row>
    <row spans="1:5" r="8">
      <c t="s" s="7" r="A8">
        <v>336</v>
      </c>
    </row>
    <row spans="1:5" r="9">
      <c t="s" s="3" r="A9">
        <v>337</v>
      </c>
      <c t="n" s="5" r="D9">
        <v>-656</v>
      </c>
      <c t="n" s="5" r="E9">
        <v>3768</v>
      </c>
    </row>
    <row spans="1:5" r="10">
      <c t="s" s="3" r="A10">
        <v>340</v>
      </c>
      <c t="n" s="5" r="D10">
        <v>2868</v>
      </c>
      <c t="n" s="5" r="E10">
        <v>-3360</v>
      </c>
    </row>
    <row spans="1:5" r="11">
      <c t="s" s="3" r="A11">
        <v>341</v>
      </c>
      <c t="n" s="5" r="D11">
        <v>-477</v>
      </c>
      <c t="n" s="5" r="E11">
        <v>-449</v>
      </c>
    </row>
    <row spans="1:5" r="12">
      <c t="s" s="3" r="A12">
        <v>87</v>
      </c>
      <c t="n" s="5" r="D12">
        <v>2391</v>
      </c>
      <c t="n" s="5" r="E12">
        <v>-3809</v>
      </c>
    </row>
    <row spans="1:5" r="13">
      <c t="s" s="3" r="A13">
        <v>338</v>
      </c>
      <c t="n" s="5" r="B13">
        <v>1735</v>
      </c>
      <c t="n" s="5" r="C13">
        <v>-41</v>
      </c>
      <c t="n" s="5" r="D13">
        <v>1735</v>
      </c>
      <c t="n" s="5" r="E13">
        <v>-41</v>
      </c>
    </row>
    <row spans="1:5" r="14">
      <c t="s" s="3" r="A14">
        <v>342</v>
      </c>
    </row>
    <row spans="1:5" r="15">
      <c t="s" s="7" r="A15">
        <v>336</v>
      </c>
    </row>
    <row spans="1:5" r="16">
      <c t="s" s="3" r="A16">
        <v>337</v>
      </c>
      <c t="n" s="5" r="E16">
        <v>-2274</v>
      </c>
    </row>
    <row spans="1:5" r="17">
      <c t="s" s="3" r="A17">
        <v>340</v>
      </c>
      <c t="n" s="5" r="E17">
        <v>-44</v>
      </c>
    </row>
    <row spans="1:5" r="18">
      <c t="s" s="3" r="A18">
        <v>87</v>
      </c>
      <c t="n" s="5" r="E18">
        <v>-44</v>
      </c>
    </row>
    <row spans="1:5" r="19">
      <c t="s" s="3" r="A19">
        <v>338</v>
      </c>
      <c t="n" s="5" r="C19">
        <v>-2318</v>
      </c>
      <c t="n" s="5" r="E19">
        <v>-2318</v>
      </c>
    </row>
    <row spans="1:5" r="20">
      <c t="s" s="3" r="A20">
        <v>343</v>
      </c>
    </row>
    <row spans="1:5" r="21">
      <c t="s" s="7" r="A21">
        <v>336</v>
      </c>
    </row>
    <row spans="1:5" r="22">
      <c t="s" s="3" r="A22">
        <v>337</v>
      </c>
      <c t="n" s="5" r="D22">
        <v>-139</v>
      </c>
      <c t="n" s="5" r="E22">
        <v>-1186</v>
      </c>
    </row>
    <row spans="1:5" r="23">
      <c t="s" s="3" r="A23">
        <v>340</v>
      </c>
      <c t="n" s="5" r="D23">
        <v>479</v>
      </c>
      <c t="n" s="5" r="E23">
        <v>1296</v>
      </c>
    </row>
    <row spans="1:5" r="24">
      <c t="s" s="3" r="A24">
        <v>341</v>
      </c>
      <c t="n" s="5" r="D24">
        <v>-522</v>
      </c>
      <c t="n" s="5" r="E24">
        <v>67</v>
      </c>
    </row>
    <row spans="1:5" r="25">
      <c t="s" s="3" r="A25">
        <v>87</v>
      </c>
      <c t="n" s="5" r="D25">
        <v>-43</v>
      </c>
      <c t="n" s="5" r="E25">
        <v>1363</v>
      </c>
    </row>
    <row spans="1:5" r="26">
      <c t="s" s="3" r="A26">
        <v>338</v>
      </c>
      <c t="n" s="5" r="B26">
        <v>-182</v>
      </c>
      <c t="n" s="5" r="C26">
        <v>177</v>
      </c>
      <c t="n" s="5" r="D26">
        <v>-182</v>
      </c>
      <c t="n" s="5" r="E26">
        <v>177</v>
      </c>
    </row>
    <row spans="1:5" r="27">
      <c t="s" s="3" r="A27">
        <v>344</v>
      </c>
    </row>
    <row spans="1:5" r="28">
      <c t="s" s="7" r="A28">
        <v>336</v>
      </c>
    </row>
    <row spans="1:5" r="29">
      <c t="s" s="3" r="A29">
        <v>337</v>
      </c>
      <c t="n" s="5" r="D29">
        <v>-795</v>
      </c>
      <c t="n" s="5" r="E29">
        <v>308</v>
      </c>
    </row>
    <row spans="1:5" r="30">
      <c t="s" s="3" r="A30">
        <v>340</v>
      </c>
      <c t="n" s="5" r="D30">
        <v>3347</v>
      </c>
      <c t="n" s="5" r="E30">
        <v>-2108</v>
      </c>
    </row>
    <row spans="1:5" r="31">
      <c t="s" s="3" r="A31">
        <v>341</v>
      </c>
      <c t="n" s="5" r="D31">
        <v>-999</v>
      </c>
      <c t="n" s="5" r="E31">
        <v>-382</v>
      </c>
    </row>
    <row spans="1:5" r="32">
      <c t="s" s="3" r="A32">
        <v>87</v>
      </c>
      <c t="n" s="5" r="D32">
        <v>2348</v>
      </c>
      <c t="n" s="5" r="E32">
        <v>-2490</v>
      </c>
    </row>
    <row spans="1:5" r="33">
      <c t="s" s="3" r="A33">
        <v>338</v>
      </c>
      <c t="n" s="8" r="B33">
        <v>1553</v>
      </c>
      <c t="n" s="8" r="C33">
        <v>-2182</v>
      </c>
      <c t="n" s="8" r="D33">
        <v>1553</v>
      </c>
      <c t="n" s="8" r="E33">
        <v>-21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5</v>
      </c>
      <c t="s" s="2" r="B1">
        <v>60</v>
      </c>
      <c t="s" s="2" r="D1">
        <v>1</v>
      </c>
    </row>
    <row spans="1:5" r="2">
      <c t="s" s="2" r="B2">
        <v>2</v>
      </c>
      <c t="s" s="2" r="C2">
        <v>61</v>
      </c>
      <c t="s" s="2" r="D2">
        <v>2</v>
      </c>
      <c t="s" s="2" r="E2">
        <v>61</v>
      </c>
    </row>
    <row spans="1:5" r="3">
      <c t="s" s="7" r="A3">
        <v>346</v>
      </c>
    </row>
    <row spans="1:5" r="4">
      <c t="s" s="3" r="A4">
        <v>73</v>
      </c>
      <c t="n" s="8" r="B4">
        <v>5470</v>
      </c>
      <c t="n" s="8" r="C4">
        <v>4644</v>
      </c>
      <c t="n" s="8" r="D4">
        <v>13242</v>
      </c>
      <c t="n" s="8" r="E4">
        <v>16601</v>
      </c>
    </row>
    <row spans="1:5" r="5">
      <c t="s" s="3" r="A5">
        <v>65</v>
      </c>
      <c t="n" s="5" r="B5">
        <v>-222463</v>
      </c>
      <c t="n" s="5" r="C5">
        <v>-252502</v>
      </c>
      <c t="n" s="5" r="D5">
        <v>-691812</v>
      </c>
      <c t="n" s="5" r="E5">
        <v>-818257</v>
      </c>
    </row>
    <row spans="1:5" r="6">
      <c t="s" s="3" r="A6">
        <v>66</v>
      </c>
      <c t="n" s="5" r="B6">
        <v>-30576</v>
      </c>
      <c t="n" s="5" r="C6">
        <v>-30582</v>
      </c>
      <c t="n" s="5" r="D6">
        <v>-93022</v>
      </c>
      <c t="n" s="5" r="E6">
        <v>-97597</v>
      </c>
    </row>
    <row spans="1:5" r="7">
      <c t="s" s="3" r="A7">
        <v>67</v>
      </c>
      <c t="n" s="5" r="B7">
        <v>-28904</v>
      </c>
      <c t="n" s="5" r="C7">
        <v>-33206</v>
      </c>
      <c t="n" s="5" r="D7">
        <v>-97049</v>
      </c>
      <c t="n" s="5" r="E7">
        <v>-108884</v>
      </c>
    </row>
    <row spans="1:5" r="8">
      <c t="s" s="3" r="A8">
        <v>76</v>
      </c>
      <c t="n" s="5" r="B8">
        <v>72616</v>
      </c>
      <c t="n" s="5" r="C8">
        <v>-57750</v>
      </c>
      <c t="n" s="5" r="D8">
        <v>101242</v>
      </c>
      <c t="n" s="5" r="E8">
        <v>-815600</v>
      </c>
    </row>
    <row spans="1:5" r="9">
      <c t="s" s="3" r="A9">
        <v>347</v>
      </c>
    </row>
    <row spans="1:5" r="10">
      <c t="s" s="7" r="A10">
        <v>346</v>
      </c>
    </row>
    <row spans="1:5" r="11">
      <c t="s" s="3" r="A11">
        <v>76</v>
      </c>
      <c t="n" s="5" r="B11">
        <v>550</v>
      </c>
      <c t="n" s="5" r="C11">
        <v>598</v>
      </c>
      <c t="n" s="5" r="D11">
        <v>999</v>
      </c>
      <c t="n" s="5" r="E11">
        <v>382</v>
      </c>
    </row>
    <row spans="1:5" r="12">
      <c t="s" s="3" r="A12">
        <v>348</v>
      </c>
    </row>
    <row spans="1:5" r="13">
      <c t="s" s="7" r="A13">
        <v>346</v>
      </c>
    </row>
    <row spans="1:5" r="14">
      <c t="s" s="3" r="A14">
        <v>73</v>
      </c>
      <c t="n" s="5" r="B14">
        <v>415</v>
      </c>
      <c t="n" s="5" r="C14">
        <v>-4</v>
      </c>
      <c t="n" s="5" r="D14">
        <v>477</v>
      </c>
      <c t="n" s="5" r="E14">
        <v>449</v>
      </c>
    </row>
    <row spans="1:5" r="15">
      <c t="s" s="3" r="A15">
        <v>349</v>
      </c>
    </row>
    <row spans="1:5" r="16">
      <c t="s" s="7" r="A16">
        <v>346</v>
      </c>
    </row>
    <row spans="1:5" r="17">
      <c t="s" s="3" r="A17">
        <v>65</v>
      </c>
      <c t="n" s="5" r="B17">
        <v>118</v>
      </c>
      <c t="n" s="5" r="C17">
        <v>545</v>
      </c>
      <c t="n" s="5" r="D17">
        <v>457</v>
      </c>
      <c t="n" s="5" r="E17">
        <v>-68</v>
      </c>
    </row>
    <row spans="1:5" r="18">
      <c t="s" s="3" r="A18">
        <v>66</v>
      </c>
      <c t="n" s="5" r="B18">
        <v>3</v>
      </c>
      <c t="n" s="5" r="C18">
        <v>6</v>
      </c>
      <c t="n" s="5" r="D18">
        <v>10</v>
      </c>
      <c t="n" s="5" r="E18">
        <v>-57</v>
      </c>
    </row>
    <row spans="1:5" r="19">
      <c t="s" s="3" r="A19">
        <v>67</v>
      </c>
      <c t="n" s="8" r="B19">
        <v>14</v>
      </c>
      <c t="n" s="8" r="C19">
        <v>51</v>
      </c>
      <c t="n" s="8" r="D19">
        <v>55</v>
      </c>
      <c t="n" s="8" r="E19">
        <v>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350</v>
      </c>
      <c t="s" s="2" r="B1">
        <v>60</v>
      </c>
      <c t="s" s="2" r="D1">
        <v>1</v>
      </c>
    </row>
    <row spans="1:5" r="2">
      <c t="s" s="2" r="B2">
        <v>2</v>
      </c>
      <c t="s" s="2" r="C2">
        <v>61</v>
      </c>
      <c t="s" s="2" r="D2">
        <v>2</v>
      </c>
      <c t="s" s="2" r="E2">
        <v>61</v>
      </c>
    </row>
    <row spans="1:5" r="3">
      <c t="s" s="7" r="A3">
        <v>351</v>
      </c>
    </row>
    <row spans="1:5" r="4">
      <c t="s" s="3" r="A4">
        <v>352</v>
      </c>
      <c t="n" s="8" r="B4">
        <v>3370</v>
      </c>
      <c t="n" s="8" r="C4">
        <v>3932</v>
      </c>
      <c t="n" s="8" r="D4">
        <v>10005</v>
      </c>
      <c t="n" s="8" r="E4">
        <v>11980</v>
      </c>
    </row>
    <row spans="1:5" r="5">
      <c t="s" s="3" r="A5">
        <v>353</v>
      </c>
      <c t="n" s="5" r="B5">
        <v>252</v>
      </c>
      <c t="n" s="5" r="C5">
        <v>-353</v>
      </c>
      <c t="n" s="5" r="D5">
        <v>677</v>
      </c>
      <c t="n" s="5" r="E5">
        <v>8</v>
      </c>
    </row>
    <row spans="1:5" r="6">
      <c t="s" s="3" r="A6">
        <v>354</v>
      </c>
      <c t="n" s="5" r="B6">
        <v>944</v>
      </c>
      <c t="n" s="5" r="C6">
        <v>1134</v>
      </c>
      <c t="n" s="5" r="D6">
        <v>1961</v>
      </c>
      <c t="n" s="5" r="E6">
        <v>5035</v>
      </c>
    </row>
    <row spans="1:5" r="7">
      <c t="s" s="3" r="A7">
        <v>355</v>
      </c>
      <c t="n" s="5" r="B7">
        <v>986</v>
      </c>
      <c t="n" s="5" r="C7">
        <v>86</v>
      </c>
      <c t="n" s="5" r="D7">
        <v>896</v>
      </c>
      <c t="n" s="5" r="E7">
        <v>145</v>
      </c>
    </row>
    <row spans="1:5" r="8">
      <c t="s" s="3" r="A8">
        <v>356</v>
      </c>
      <c t="n" s="5" r="B8">
        <v>-82</v>
      </c>
      <c t="n" s="5" r="C8">
        <v>-155</v>
      </c>
      <c t="n" s="5" r="D8">
        <v>-297</v>
      </c>
      <c t="n" s="5" r="E8">
        <v>-567</v>
      </c>
    </row>
    <row spans="1:5" r="9">
      <c t="s" s="3" r="A9">
        <v>73</v>
      </c>
      <c t="n" s="8" r="B9">
        <v>5470</v>
      </c>
      <c t="n" s="8" r="C9">
        <v>4644</v>
      </c>
      <c t="n" s="8" r="D9">
        <v>13242</v>
      </c>
      <c t="n" s="8" r="E9">
        <v>166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7</v>
      </c>
      <c t="s" s="2" r="B1">
        <v>60</v>
      </c>
      <c t="s" s="2" r="D1">
        <v>1</v>
      </c>
    </row>
    <row spans="1:5" r="2">
      <c t="s" s="2" r="B2">
        <v>2</v>
      </c>
      <c t="s" s="2" r="C2">
        <v>61</v>
      </c>
      <c t="s" s="2" r="D2">
        <v>2</v>
      </c>
      <c t="s" s="2" r="E2">
        <v>61</v>
      </c>
    </row>
    <row spans="1:5" r="3">
      <c t="s" s="7" r="A3">
        <v>358</v>
      </c>
    </row>
    <row spans="1:5" r="4">
      <c t="s" s="3" r="A4">
        <v>76</v>
      </c>
      <c t="n" s="8" r="B4">
        <v>72616</v>
      </c>
      <c t="n" s="8" r="C4">
        <v>-57750</v>
      </c>
      <c t="n" s="8" r="D4">
        <v>101242</v>
      </c>
      <c t="n" s="8" r="E4">
        <v>-815600</v>
      </c>
    </row>
    <row spans="1:5" r="5">
      <c t="s" s="7" r="A5">
        <v>359</v>
      </c>
    </row>
    <row spans="1:5" r="6">
      <c t="s" s="3" r="A6">
        <v>360</v>
      </c>
      <c t="n" s="5" r="B6">
        <v>511090</v>
      </c>
      <c t="n" s="5" r="C6">
        <v>504831</v>
      </c>
      <c t="n" s="5" r="D6">
        <v>510373</v>
      </c>
      <c t="n" s="5" r="E6">
        <v>512476</v>
      </c>
    </row>
    <row spans="1:5" r="7">
      <c t="s" s="7" r="A7">
        <v>361</v>
      </c>
    </row>
    <row spans="1:5" r="8">
      <c t="s" s="3" r="A8">
        <v>362</v>
      </c>
      <c t="n" s="5" r="B8">
        <v>11001</v>
      </c>
      <c t="n" s="5" r="D8">
        <v>6103</v>
      </c>
    </row>
    <row spans="1:5" r="9">
      <c t="s" s="3" r="A9">
        <v>363</v>
      </c>
      <c t="n" s="5" r="B9">
        <v>522091</v>
      </c>
      <c t="n" s="5" r="C9">
        <v>504831</v>
      </c>
      <c t="n" s="5" r="D9">
        <v>516476</v>
      </c>
      <c t="n" s="5" r="E9">
        <v>512476</v>
      </c>
    </row>
    <row spans="1:5" r="10">
      <c t="s" s="3" r="A10">
        <v>78</v>
      </c>
      <c t="n" s="10" r="B10">
        <v>0.14</v>
      </c>
      <c t="n" s="10" r="C10">
        <v>-0.11</v>
      </c>
      <c t="n" s="10" r="D10">
        <v>0.2</v>
      </c>
      <c t="n" s="10" r="E10">
        <v>-1.59</v>
      </c>
    </row>
    <row spans="1:5" r="11">
      <c t="s" s="3" r="A11">
        <v>79</v>
      </c>
      <c t="n" s="10" r="B11">
        <v>0.14</v>
      </c>
      <c t="n" s="10" r="C11">
        <v>-0.11</v>
      </c>
      <c t="n" s="10" r="D11">
        <v>0.2</v>
      </c>
      <c t="n" s="10" r="E11">
        <v>-1.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364</v>
      </c>
      <c t="s" s="2" r="B1">
        <v>60</v>
      </c>
      <c t="s" s="2" r="D1">
        <v>1</v>
      </c>
    </row>
    <row spans="1:5" r="2">
      <c t="s" s="2" r="B2">
        <v>2</v>
      </c>
      <c t="s" s="2" r="C2">
        <v>61</v>
      </c>
      <c t="s" s="2" r="D2">
        <v>2</v>
      </c>
      <c t="s" s="2" r="E2">
        <v>61</v>
      </c>
    </row>
    <row spans="1:5" r="3">
      <c t="s" s="7" r="A3">
        <v>365</v>
      </c>
    </row>
    <row spans="1:5" r="4">
      <c t="s" s="3" r="A4">
        <v>362</v>
      </c>
      <c t="n" s="5" r="B4">
        <v>20211</v>
      </c>
      <c t="n" s="5" r="C4">
        <v>68613</v>
      </c>
      <c t="n" s="5" r="D4">
        <v>37309</v>
      </c>
      <c t="n" s="5" r="E4">
        <v>628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24</v>
      </c>
    </row>
    <row spans="1:3" r="2">
      <c t="s" s="3" r="A2">
        <v>367</v>
      </c>
    </row>
    <row spans="1:3" r="3">
      <c t="s" s="7" r="A3">
        <v>368</v>
      </c>
    </row>
    <row spans="1:3" r="4">
      <c t="s" s="3" r="A4">
        <v>369</v>
      </c>
      <c t="n" s="8" r="B4">
        <v>36641</v>
      </c>
      <c t="n" s="8" r="C4">
        <v>190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0</v>
      </c>
      <c t="s" s="2" r="B1">
        <v>60</v>
      </c>
      <c t="s" s="2" r="D1">
        <v>1</v>
      </c>
    </row>
    <row spans="1:5" r="2">
      <c t="s" s="2" r="B2">
        <v>2</v>
      </c>
      <c t="s" s="2" r="C2">
        <v>61</v>
      </c>
      <c t="s" s="2" r="D2">
        <v>2</v>
      </c>
      <c t="s" s="2" r="E2">
        <v>61</v>
      </c>
    </row>
    <row spans="1:5" r="3">
      <c t="s" s="7" r="A3">
        <v>371</v>
      </c>
    </row>
    <row spans="1:5" r="4">
      <c t="s" s="3" r="A4">
        <v>372</v>
      </c>
      <c t="n" s="8" r="B4">
        <v>275</v>
      </c>
      <c t="n" s="8" r="C4">
        <v>129</v>
      </c>
      <c t="n" s="8" r="D4">
        <v>789</v>
      </c>
      <c t="n" s="8" r="E4">
        <v>-500</v>
      </c>
    </row>
    <row spans="1:5" r="5">
      <c t="s" s="3" r="A5">
        <v>373</v>
      </c>
    </row>
    <row spans="1:5" r="6">
      <c t="s" s="7" r="A6">
        <v>371</v>
      </c>
    </row>
    <row spans="1:5" r="7">
      <c t="s" s="3" r="A7">
        <v>372</v>
      </c>
      <c t="n" s="5" r="B7">
        <v>242</v>
      </c>
      <c t="n" s="5" r="C7">
        <v>116</v>
      </c>
      <c t="n" s="5" r="D7">
        <v>693</v>
      </c>
      <c t="n" s="5" r="E7">
        <v>-460</v>
      </c>
    </row>
    <row spans="1:5" r="8">
      <c t="s" s="3" r="A8">
        <v>374</v>
      </c>
    </row>
    <row spans="1:5" r="9">
      <c t="s" s="7" r="A9">
        <v>371</v>
      </c>
    </row>
    <row spans="1:5" r="10">
      <c t="s" s="3" r="A10">
        <v>372</v>
      </c>
      <c t="n" s="5" r="B10">
        <v>4</v>
      </c>
      <c t="n" s="5" r="C10">
        <v>2</v>
      </c>
      <c t="n" s="5" r="D10">
        <v>14</v>
      </c>
      <c t="n" s="5" r="E10">
        <v>-6</v>
      </c>
    </row>
    <row spans="1:5" r="11">
      <c t="s" s="3" r="A11">
        <v>375</v>
      </c>
    </row>
    <row spans="1:5" r="12">
      <c t="s" s="7" r="A12">
        <v>371</v>
      </c>
    </row>
    <row spans="1:5" r="13">
      <c t="s" s="3" r="A13">
        <v>372</v>
      </c>
      <c t="n" s="8" r="B13">
        <v>29</v>
      </c>
      <c t="n" s="8" r="C13">
        <v>11</v>
      </c>
      <c t="n" s="8" r="D13">
        <v>82</v>
      </c>
      <c t="n" s="8" r="E13">
        <v>-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v>
      </c>
      <c t="s" s="2" r="B1">
        <v>60</v>
      </c>
      <c t="s" s="2" r="D1">
        <v>1</v>
      </c>
    </row>
    <row spans="1:5" r="2">
      <c t="s" s="2" r="B2">
        <v>2</v>
      </c>
      <c t="s" s="2" r="C2">
        <v>61</v>
      </c>
      <c t="s" s="2" r="D2">
        <v>2</v>
      </c>
      <c t="s" s="2" r="E2">
        <v>61</v>
      </c>
    </row>
    <row spans="1:5" r="3">
      <c t="s" s="3" r="A3">
        <v>76</v>
      </c>
      <c t="n" s="8" r="B3">
        <v>72616</v>
      </c>
      <c t="n" s="8" r="C3">
        <v>-57750</v>
      </c>
      <c t="n" s="8" r="D3">
        <v>101242</v>
      </c>
      <c t="n" s="8" r="E3">
        <v>-815600</v>
      </c>
    </row>
    <row spans="1:5" r="4">
      <c t="s" s="7" r="A4">
        <v>83</v>
      </c>
    </row>
    <row spans="1:5" r="5">
      <c t="s" s="3" r="A5">
        <v>84</v>
      </c>
      <c t="n" s="5" r="B5">
        <v>-2018</v>
      </c>
      <c t="n" s="5" r="C5">
        <v>-491</v>
      </c>
      <c t="n" s="5" r="D5">
        <v>2391</v>
      </c>
      <c t="n" s="5" r="E5">
        <v>-3809</v>
      </c>
    </row>
    <row spans="1:5" r="6">
      <c t="s" s="3" r="A6">
        <v>85</v>
      </c>
      <c t="n" s="5" r="C6">
        <v>59</v>
      </c>
      <c t="n" s="5" r="E6">
        <v>-44</v>
      </c>
    </row>
    <row spans="1:5" r="7">
      <c t="s" s="3" r="A7">
        <v>86</v>
      </c>
      <c t="n" s="5" r="B7">
        <v>-444</v>
      </c>
      <c t="n" s="5" r="C7">
        <v>-472</v>
      </c>
      <c t="n" s="5" r="D7">
        <v>-43</v>
      </c>
      <c t="n" s="5" r="E7">
        <v>1363</v>
      </c>
    </row>
    <row spans="1:5" r="8">
      <c t="s" s="3" r="A8">
        <v>87</v>
      </c>
      <c t="n" s="5" r="B8">
        <v>-2462</v>
      </c>
      <c t="n" s="5" r="C8">
        <v>-904</v>
      </c>
      <c t="n" s="5" r="D8">
        <v>2348</v>
      </c>
      <c t="n" s="5" r="E8">
        <v>-2490</v>
      </c>
    </row>
    <row spans="1:5" r="9">
      <c t="s" s="3" r="A9">
        <v>88</v>
      </c>
      <c t="n" s="8" r="B9">
        <v>70154</v>
      </c>
      <c t="n" s="8" r="C9">
        <v>-58654</v>
      </c>
      <c t="n" s="8" r="D9">
        <v>103590</v>
      </c>
      <c t="n" s="8" r="E9">
        <v>-8180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76</v>
      </c>
      <c t="s" s="2" r="B1">
        <v>1</v>
      </c>
    </row>
    <row spans="1:2" r="2">
      <c t="s" s="2" r="B2">
        <v>377</v>
      </c>
    </row>
    <row spans="1:2" r="3">
      <c t="s" s="7" r="A3">
        <v>378</v>
      </c>
    </row>
    <row spans="1:2" r="4">
      <c t="s" s="3" r="A4">
        <v>379</v>
      </c>
      <c t="n" s="8" r="B4">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0</v>
      </c>
      <c t="s" s="2" r="B1">
        <v>1</v>
      </c>
    </row>
    <row spans="1:3" r="2">
      <c t="s" s="2" r="B2">
        <v>2</v>
      </c>
      <c t="s" s="2" r="C2">
        <v>61</v>
      </c>
    </row>
    <row spans="1:3" r="3">
      <c t="s" s="7" r="A3">
        <v>381</v>
      </c>
    </row>
    <row spans="1:3" r="4">
      <c t="s" s="3" r="A4">
        <v>382</v>
      </c>
      <c t="s" s="3" r="B4">
        <v>383</v>
      </c>
    </row>
    <row spans="1:3" r="5">
      <c t="s" s="3" r="A5">
        <v>384</v>
      </c>
      <c t="n" s="8" r="B5">
        <v>0</v>
      </c>
      <c t="n" s="8" r="C5">
        <v>0</v>
      </c>
    </row>
    <row spans="1:3" r="6">
      <c t="s" s="3" r="A6">
        <v>385</v>
      </c>
      <c t="n" s="5" r="B6">
        <v>0</v>
      </c>
      <c t="n" s="5" r="C6">
        <v>0</v>
      </c>
    </row>
    <row spans="1:3" r="7">
      <c t="s" s="3" r="A7">
        <v>386</v>
      </c>
      <c t="n" s="5" r="B7">
        <v>0</v>
      </c>
      <c t="n" s="5" r="C7">
        <v>0</v>
      </c>
    </row>
    <row spans="1:3" r="8">
      <c t="s" s="3" r="A8">
        <v>387</v>
      </c>
      <c t="n" s="8" r="B8">
        <v>0</v>
      </c>
      <c t="n" s="8" r="C8">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8</v>
      </c>
      <c t="s" s="2" r="B1">
        <v>2</v>
      </c>
      <c t="s" s="2" r="C1">
        <v>24</v>
      </c>
    </row>
    <row spans="1:3" r="2">
      <c t="s" s="7" r="A2">
        <v>389</v>
      </c>
    </row>
    <row spans="1:3" r="3">
      <c t="s" s="3" r="A3">
        <v>37</v>
      </c>
      <c t="n" s="8" r="B3">
        <v>1045395</v>
      </c>
      <c t="n" s="8" r="C3">
        <v>1625441</v>
      </c>
    </row>
    <row spans="1:3" r="4">
      <c t="s" s="3" r="A4">
        <v>390</v>
      </c>
    </row>
    <row spans="1:3" r="5">
      <c t="s" s="7" r="A5">
        <v>389</v>
      </c>
    </row>
    <row spans="1:3" r="6">
      <c t="s" s="3" r="A6">
        <v>391</v>
      </c>
      <c t="n" s="5" r="B6">
        <v>707</v>
      </c>
      <c t="n" s="5" r="C6">
        <v>678</v>
      </c>
    </row>
    <row spans="1:3" r="7">
      <c t="s" s="3" r="A7">
        <v>392</v>
      </c>
    </row>
    <row spans="1:3" r="8">
      <c t="s" s="7" r="A8">
        <v>393</v>
      </c>
    </row>
    <row spans="1:3" r="9">
      <c t="s" s="3" r="A9">
        <v>40</v>
      </c>
      <c t="n" s="5" r="B9">
        <v>257</v>
      </c>
      <c t="n" s="5" r="C9">
        <v>195</v>
      </c>
    </row>
    <row spans="1:3" r="10">
      <c t="s" s="3" r="A10">
        <v>394</v>
      </c>
    </row>
    <row spans="1:3" r="11">
      <c t="s" s="7" r="A11">
        <v>389</v>
      </c>
    </row>
    <row spans="1:3" r="12">
      <c t="s" s="3" r="A12">
        <v>30</v>
      </c>
      <c t="n" s="5" r="B12">
        <v>11</v>
      </c>
      <c t="n" s="5" r="C12">
        <v>30</v>
      </c>
    </row>
    <row spans="1:3" r="13">
      <c t="s" s="3" r="A13">
        <v>395</v>
      </c>
    </row>
    <row spans="1:3" r="14">
      <c t="s" s="7" r="A14">
        <v>389</v>
      </c>
    </row>
    <row spans="1:3" r="15">
      <c t="s" s="3" r="A15">
        <v>396</v>
      </c>
      <c t="n" s="5" r="C15">
        <v>184374</v>
      </c>
    </row>
    <row spans="1:3" r="16">
      <c t="s" s="3" r="A16">
        <v>397</v>
      </c>
    </row>
    <row spans="1:3" r="17">
      <c t="s" s="7" r="A17">
        <v>389</v>
      </c>
    </row>
    <row spans="1:3" r="18">
      <c t="s" s="3" r="A18">
        <v>396</v>
      </c>
      <c t="n" s="5" r="B18">
        <v>63191</v>
      </c>
      <c t="n" s="5" r="C18">
        <v>160400</v>
      </c>
    </row>
    <row spans="1:3" r="19">
      <c t="s" s="3" r="A19">
        <v>398</v>
      </c>
    </row>
    <row spans="1:3" r="20">
      <c t="s" s="7" r="A20">
        <v>389</v>
      </c>
    </row>
    <row spans="1:3" r="21">
      <c t="s" s="3" r="A21">
        <v>396</v>
      </c>
      <c t="n" s="5" r="B21">
        <v>34459</v>
      </c>
      <c t="n" s="5" r="C21">
        <v>209405</v>
      </c>
    </row>
    <row spans="1:3" r="22">
      <c t="s" s="3" r="A22">
        <v>399</v>
      </c>
    </row>
    <row spans="1:3" r="23">
      <c t="s" s="7" r="A23">
        <v>389</v>
      </c>
    </row>
    <row spans="1:3" r="24">
      <c t="s" s="3" r="A24">
        <v>396</v>
      </c>
      <c t="n" s="5" r="B24">
        <v>8740</v>
      </c>
    </row>
    <row spans="1:3" r="25">
      <c t="s" s="3" r="A25">
        <v>400</v>
      </c>
    </row>
    <row spans="1:3" r="26">
      <c t="s" s="7" r="A26">
        <v>389</v>
      </c>
    </row>
    <row spans="1:3" r="27">
      <c t="s" s="3" r="A27">
        <v>396</v>
      </c>
      <c t="n" s="5" r="B27">
        <v>30529</v>
      </c>
      <c t="n" s="5" r="C27">
        <v>54689</v>
      </c>
    </row>
    <row spans="1:3" r="28">
      <c t="s" s="3" r="A28">
        <v>255</v>
      </c>
    </row>
    <row spans="1:3" r="29">
      <c t="s" s="7" r="A29">
        <v>389</v>
      </c>
    </row>
    <row spans="1:3" r="30">
      <c t="s" s="3" r="A30">
        <v>128</v>
      </c>
      <c t="n" s="5" r="B30">
        <v>165560</v>
      </c>
      <c t="n" s="5" r="C30">
        <v>317405</v>
      </c>
    </row>
    <row spans="1:3" r="31">
      <c t="s" s="3" r="A31">
        <v>249</v>
      </c>
    </row>
    <row spans="1:3" r="32">
      <c t="s" s="7" r="A32">
        <v>389</v>
      </c>
    </row>
    <row spans="1:3" r="33">
      <c t="s" s="3" r="A33">
        <v>128</v>
      </c>
      <c t="n" s="5" r="B33">
        <v>150000</v>
      </c>
    </row>
    <row spans="1:3" r="34">
      <c t="s" s="3" r="A34">
        <v>258</v>
      </c>
    </row>
    <row spans="1:3" r="35">
      <c t="s" s="7" r="A35">
        <v>389</v>
      </c>
    </row>
    <row spans="1:3" r="36">
      <c t="s" s="3" r="A36">
        <v>128</v>
      </c>
      <c t="n" s="5" r="B36">
        <v>31595</v>
      </c>
      <c t="n" s="5" r="C36">
        <v>31249</v>
      </c>
    </row>
    <row spans="1:3" r="37">
      <c t="s" s="3" r="A37">
        <v>254</v>
      </c>
    </row>
    <row spans="1:3" r="38">
      <c t="s" s="7" r="A38">
        <v>389</v>
      </c>
    </row>
    <row spans="1:3" r="39">
      <c t="s" s="3" r="A39">
        <v>128</v>
      </c>
      <c t="n" s="5" r="B39">
        <v>488746</v>
      </c>
      <c t="n" s="5" r="C39">
        <v>557821</v>
      </c>
    </row>
    <row spans="1:3" r="40">
      <c t="s" s="3" r="A40">
        <v>256</v>
      </c>
    </row>
    <row spans="1:3" r="41">
      <c t="s" s="7" r="A41">
        <v>389</v>
      </c>
    </row>
    <row spans="1:3" r="42">
      <c t="s" s="3" r="A42">
        <v>128</v>
      </c>
      <c t="n" s="5" r="B42">
        <v>50975</v>
      </c>
      <c t="n" s="5" r="C42">
        <v>76736</v>
      </c>
    </row>
    <row spans="1:3" r="43">
      <c t="s" s="3" r="A43">
        <v>257</v>
      </c>
    </row>
    <row spans="1:3" r="44">
      <c t="s" s="7" r="A44">
        <v>389</v>
      </c>
    </row>
    <row spans="1:3" r="45">
      <c t="s" s="3" r="A45">
        <v>128</v>
      </c>
      <c t="n" s="5" r="B45">
        <v>11908</v>
      </c>
      <c t="n" s="5" r="C45">
        <v>21358</v>
      </c>
    </row>
    <row spans="1:3" r="46">
      <c t="s" s="3" r="A46">
        <v>259</v>
      </c>
    </row>
    <row spans="1:3" r="47">
      <c t="s" s="7" r="A47">
        <v>389</v>
      </c>
    </row>
    <row spans="1:3" r="48">
      <c t="s" s="3" r="A48">
        <v>128</v>
      </c>
      <c t="n" s="5" r="B48">
        <v>8974</v>
      </c>
      <c t="n" s="5" r="C48">
        <v>11296</v>
      </c>
    </row>
    <row spans="1:3" r="49">
      <c t="n" s="11" r="A49">
        <v>1</v>
      </c>
    </row>
    <row spans="1:3" r="50">
      <c t="s" s="7" r="A50">
        <v>389</v>
      </c>
    </row>
    <row spans="1:3" r="51">
      <c t="s" s="3" r="A51">
        <v>37</v>
      </c>
      <c t="n" s="5" r="B51">
        <v>228751</v>
      </c>
      <c t="n" s="5" r="C51">
        <v>662179</v>
      </c>
    </row>
    <row spans="1:3" r="52">
      <c t="s" s="3" r="A52">
        <v>401</v>
      </c>
    </row>
    <row spans="1:3" r="53">
      <c t="s" s="7" r="A53">
        <v>389</v>
      </c>
    </row>
    <row spans="1:3" r="54">
      <c t="s" s="3" r="A54">
        <v>396</v>
      </c>
      <c t="n" s="5" r="C54">
        <v>184374</v>
      </c>
    </row>
    <row spans="1:3" r="55">
      <c t="s" s="3" r="A55">
        <v>402</v>
      </c>
    </row>
    <row spans="1:3" r="56">
      <c t="s" s="7" r="A56">
        <v>389</v>
      </c>
    </row>
    <row spans="1:3" r="57">
      <c t="s" s="3" r="A57">
        <v>396</v>
      </c>
      <c t="n" s="5" r="B57">
        <v>63191</v>
      </c>
      <c t="n" s="5" r="C57">
        <v>160400</v>
      </c>
    </row>
    <row spans="1:3" r="58">
      <c t="s" s="3" r="A58">
        <v>403</v>
      </c>
    </row>
    <row spans="1:3" r="59">
      <c t="s" s="7" r="A59">
        <v>389</v>
      </c>
    </row>
    <row spans="1:3" r="60">
      <c t="s" s="3" r="A60">
        <v>128</v>
      </c>
      <c t="n" s="5" r="B60">
        <v>165560</v>
      </c>
      <c t="n" s="5" r="C60">
        <v>317405</v>
      </c>
    </row>
    <row spans="1:3" r="61">
      <c t="n" s="11" r="A61">
        <v>2</v>
      </c>
    </row>
    <row spans="1:3" r="62">
      <c t="s" s="7" r="A62">
        <v>389</v>
      </c>
    </row>
    <row spans="1:3" r="63">
      <c t="s" s="3" r="A63">
        <v>37</v>
      </c>
      <c t="n" s="5" r="B63">
        <v>807670</v>
      </c>
      <c t="n" s="5" r="C63">
        <v>951966</v>
      </c>
    </row>
    <row spans="1:3" r="64">
      <c t="s" s="3" r="A64">
        <v>404</v>
      </c>
    </row>
    <row spans="1:3" r="65">
      <c t="s" s="7" r="A65">
        <v>389</v>
      </c>
    </row>
    <row spans="1:3" r="66">
      <c t="s" s="3" r="A66">
        <v>391</v>
      </c>
      <c t="n" s="5" r="B66">
        <v>707</v>
      </c>
      <c t="n" s="5" r="C66">
        <v>678</v>
      </c>
    </row>
    <row spans="1:3" r="67">
      <c t="s" s="3" r="A67">
        <v>405</v>
      </c>
    </row>
    <row spans="1:3" r="68">
      <c t="s" s="7" r="A68">
        <v>393</v>
      </c>
    </row>
    <row spans="1:3" r="69">
      <c t="s" s="3" r="A69">
        <v>40</v>
      </c>
      <c t="n" s="5" r="B69">
        <v>257</v>
      </c>
      <c t="n" s="5" r="C69">
        <v>195</v>
      </c>
    </row>
    <row spans="1:3" r="70">
      <c t="s" s="3" r="A70">
        <v>406</v>
      </c>
    </row>
    <row spans="1:3" r="71">
      <c t="s" s="7" r="A71">
        <v>389</v>
      </c>
    </row>
    <row spans="1:3" r="72">
      <c t="s" s="3" r="A72">
        <v>30</v>
      </c>
      <c t="n" s="5" r="B72">
        <v>11</v>
      </c>
      <c t="n" s="5" r="C72">
        <v>30</v>
      </c>
    </row>
    <row spans="1:3" r="73">
      <c t="s" s="3" r="A73">
        <v>407</v>
      </c>
    </row>
    <row spans="1:3" r="74">
      <c t="s" s="7" r="A74">
        <v>389</v>
      </c>
    </row>
    <row spans="1:3" r="75">
      <c t="s" s="3" r="A75">
        <v>396</v>
      </c>
      <c t="n" s="5" r="B75">
        <v>34459</v>
      </c>
      <c t="n" s="5" r="C75">
        <v>209405</v>
      </c>
    </row>
    <row spans="1:3" r="76">
      <c t="s" s="3" r="A76">
        <v>408</v>
      </c>
    </row>
    <row spans="1:3" r="77">
      <c t="s" s="7" r="A77">
        <v>389</v>
      </c>
    </row>
    <row spans="1:3" r="78">
      <c t="s" s="3" r="A78">
        <v>396</v>
      </c>
      <c t="n" s="5" r="B78">
        <v>8740</v>
      </c>
    </row>
    <row spans="1:3" r="79">
      <c t="s" s="3" r="A79">
        <v>409</v>
      </c>
    </row>
    <row spans="1:3" r="80">
      <c t="s" s="7" r="A80">
        <v>389</v>
      </c>
    </row>
    <row spans="1:3" r="81">
      <c t="s" s="3" r="A81">
        <v>396</v>
      </c>
      <c t="n" s="5" r="B81">
        <v>30529</v>
      </c>
      <c t="n" s="5" r="C81">
        <v>54689</v>
      </c>
    </row>
    <row spans="1:3" r="82">
      <c t="s" s="3" r="A82">
        <v>410</v>
      </c>
    </row>
    <row spans="1:3" r="83">
      <c t="s" s="7" r="A83">
        <v>389</v>
      </c>
    </row>
    <row spans="1:3" r="84">
      <c t="s" s="3" r="A84">
        <v>128</v>
      </c>
      <c t="n" s="5" r="B84">
        <v>150000</v>
      </c>
    </row>
    <row spans="1:3" r="85">
      <c t="s" s="3" r="A85">
        <v>411</v>
      </c>
    </row>
    <row spans="1:3" r="86">
      <c t="s" s="7" r="A86">
        <v>389</v>
      </c>
    </row>
    <row spans="1:3" r="87">
      <c t="s" s="3" r="A87">
        <v>128</v>
      </c>
      <c t="n" s="5" r="B87">
        <v>31595</v>
      </c>
      <c t="n" s="5" r="C87">
        <v>31249</v>
      </c>
    </row>
    <row spans="1:3" r="88">
      <c t="s" s="3" r="A88">
        <v>412</v>
      </c>
    </row>
    <row spans="1:3" r="89">
      <c t="s" s="7" r="A89">
        <v>389</v>
      </c>
    </row>
    <row spans="1:3" r="90">
      <c t="s" s="3" r="A90">
        <v>128</v>
      </c>
      <c t="n" s="5" r="B90">
        <v>488746</v>
      </c>
      <c t="n" s="5" r="C90">
        <v>557821</v>
      </c>
    </row>
    <row spans="1:3" r="91">
      <c t="s" s="3" r="A91">
        <v>413</v>
      </c>
    </row>
    <row spans="1:3" r="92">
      <c t="s" s="7" r="A92">
        <v>389</v>
      </c>
    </row>
    <row spans="1:3" r="93">
      <c t="s" s="3" r="A93">
        <v>128</v>
      </c>
      <c t="n" s="5" r="B93">
        <v>50975</v>
      </c>
      <c t="n" s="5" r="C93">
        <v>76736</v>
      </c>
    </row>
    <row spans="1:3" r="94">
      <c t="s" s="3" r="A94">
        <v>414</v>
      </c>
    </row>
    <row spans="1:3" r="95">
      <c t="s" s="7" r="A95">
        <v>389</v>
      </c>
    </row>
    <row spans="1:3" r="96">
      <c t="s" s="3" r="A96">
        <v>128</v>
      </c>
      <c t="n" s="5" r="B96">
        <v>11908</v>
      </c>
      <c t="n" s="5" r="C96">
        <v>21358</v>
      </c>
    </row>
    <row spans="1:3" r="97">
      <c t="n" s="11" r="A97">
        <v>3</v>
      </c>
    </row>
    <row spans="1:3" r="98">
      <c t="s" s="7" r="A98">
        <v>389</v>
      </c>
    </row>
    <row spans="1:3" r="99">
      <c t="s" s="3" r="A99">
        <v>37</v>
      </c>
      <c t="n" s="5" r="B99">
        <v>8974</v>
      </c>
      <c t="n" s="5" r="C99">
        <v>11296</v>
      </c>
    </row>
    <row spans="1:3" r="100">
      <c t="s" s="3" r="A100">
        <v>415</v>
      </c>
    </row>
    <row spans="1:3" r="101">
      <c t="s" s="7" r="A101">
        <v>389</v>
      </c>
    </row>
    <row spans="1:3" r="102">
      <c t="s" s="3" r="A102">
        <v>128</v>
      </c>
      <c t="n" s="8" r="B102">
        <v>8974</v>
      </c>
      <c t="n" s="8" r="C102">
        <v>1129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6</v>
      </c>
      <c t="s" s="2" r="B1">
        <v>1</v>
      </c>
    </row>
    <row spans="1:3" r="2">
      <c t="s" s="2" r="B2">
        <v>2</v>
      </c>
      <c t="s" s="2" r="C2">
        <v>61</v>
      </c>
    </row>
    <row spans="1:3" r="3">
      <c t="s" s="7" r="A3">
        <v>417</v>
      </c>
    </row>
    <row spans="1:3" r="4">
      <c t="s" s="3" r="A4">
        <v>418</v>
      </c>
      <c t="n" s="8" r="B4">
        <v>11296</v>
      </c>
      <c t="n" s="8" r="C4">
        <v>10226</v>
      </c>
    </row>
    <row spans="1:3" r="5">
      <c t="s" s="3" r="A5">
        <v>419</v>
      </c>
      <c t="n" s="5" r="B5">
        <v>-2322</v>
      </c>
    </row>
    <row spans="1:3" r="6">
      <c t="s" s="3" r="A6">
        <v>420</v>
      </c>
      <c t="n" s="5" r="C6">
        <v>-44</v>
      </c>
    </row>
    <row spans="1:3" r="7">
      <c t="s" s="3" r="A7">
        <v>421</v>
      </c>
      <c t="n" s="8" r="B7">
        <v>8974</v>
      </c>
      <c t="n" s="8" r="C7">
        <v>101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422</v>
      </c>
      <c t="s" s="2" r="B1">
        <v>1</v>
      </c>
    </row>
    <row spans="1:3" r="2">
      <c t="s" s="2" r="B2">
        <v>2</v>
      </c>
      <c t="s" s="2" r="C2">
        <v>24</v>
      </c>
    </row>
    <row spans="1:3" r="3">
      <c t="s" s="7" r="A3">
        <v>423</v>
      </c>
    </row>
    <row spans="1:3" r="4">
      <c t="s" s="3" r="A4">
        <v>424</v>
      </c>
      <c t="n" s="8" r="B4">
        <v>64098</v>
      </c>
      <c t="n" s="8" r="C4">
        <v>64098</v>
      </c>
    </row>
    <row spans="1:3" r="5">
      <c t="s" s="3" r="A5">
        <v>425</v>
      </c>
      <c t="n" s="5" r="B5">
        <v>-54764</v>
      </c>
      <c t="n" s="5" r="C5">
        <v>-46088</v>
      </c>
    </row>
    <row spans="1:3" r="6">
      <c t="s" s="3" r="A6">
        <v>426</v>
      </c>
      <c t="n" s="5" r="B6">
        <v>9334</v>
      </c>
      <c t="n" s="5" r="C6">
        <v>18010</v>
      </c>
    </row>
    <row spans="1:3" r="7">
      <c t="s" s="3" r="A7">
        <v>427</v>
      </c>
    </row>
    <row spans="1:3" r="8">
      <c t="s" s="7" r="A8">
        <v>423</v>
      </c>
    </row>
    <row spans="1:3" r="9">
      <c t="s" s="3" r="A9">
        <v>428</v>
      </c>
      <c t="n" s="5" r="B9">
        <v>35498</v>
      </c>
      <c t="n" s="5" r="C9">
        <v>35498</v>
      </c>
    </row>
    <row spans="1:3" r="10">
      <c t="s" s="3" r="A10">
        <v>425</v>
      </c>
      <c t="n" s="5" r="B10">
        <v>-26574</v>
      </c>
      <c t="n" s="5" r="C10">
        <v>-21910</v>
      </c>
    </row>
    <row spans="1:3" r="11">
      <c t="s" s="3" r="A11">
        <v>429</v>
      </c>
      <c t="n" s="5" r="B11">
        <v>8924</v>
      </c>
      <c t="n" s="5" r="C11">
        <v>13588</v>
      </c>
    </row>
    <row spans="1:3" r="12">
      <c t="s" s="3" r="A12">
        <v>430</v>
      </c>
    </row>
    <row spans="1:3" r="13">
      <c t="s" s="7" r="A13">
        <v>423</v>
      </c>
    </row>
    <row spans="1:3" r="14">
      <c t="s" s="3" r="A14">
        <v>428</v>
      </c>
      <c t="n" s="5" r="B14">
        <v>28600</v>
      </c>
      <c t="n" s="5" r="C14">
        <v>28600</v>
      </c>
    </row>
    <row spans="1:3" r="15">
      <c t="s" s="3" r="A15">
        <v>425</v>
      </c>
      <c t="n" s="5" r="B15">
        <v>-28190</v>
      </c>
      <c t="n" s="5" r="C15">
        <v>-24178</v>
      </c>
    </row>
    <row spans="1:3" r="16">
      <c t="s" s="3" r="A16">
        <v>429</v>
      </c>
      <c t="n" s="8" r="B16">
        <v>410</v>
      </c>
      <c t="n" s="8" r="C16">
        <v>4422</v>
      </c>
    </row>
    <row spans="1:3" r="17">
      <c t="s" s="3" r="A17">
        <v>431</v>
      </c>
    </row>
    <row spans="1:3" r="18">
      <c t="s" s="7" r="A18">
        <v>423</v>
      </c>
    </row>
    <row spans="1:3" r="19">
      <c t="s" s="3" r="A19">
        <v>432</v>
      </c>
      <c t="s" s="3" r="B19">
        <v>433</v>
      </c>
    </row>
    <row spans="1:3" r="20">
      <c t="s" s="3" r="A20">
        <v>434</v>
      </c>
    </row>
    <row spans="1:3" r="21">
      <c t="s" s="7" r="A21">
        <v>423</v>
      </c>
    </row>
    <row spans="1:3" r="22">
      <c t="s" s="3" r="A22">
        <v>432</v>
      </c>
      <c t="s" s="3" r="B22">
        <v>435</v>
      </c>
    </row>
    <row spans="1:3" r="23">
      <c t="s" s="3" r="A23">
        <v>436</v>
      </c>
    </row>
    <row spans="1:3" r="24">
      <c t="s" s="7" r="A24">
        <v>423</v>
      </c>
    </row>
    <row spans="1:3" r="25">
      <c t="s" s="3" r="A25">
        <v>432</v>
      </c>
      <c t="s" s="3" r="B25">
        <v>437</v>
      </c>
    </row>
    <row spans="1:3" r="26">
      <c t="s" s="3" r="A26">
        <v>438</v>
      </c>
    </row>
    <row spans="1:3" r="27">
      <c t="s" s="7" r="A27">
        <v>423</v>
      </c>
    </row>
    <row spans="1:3" r="28">
      <c t="s" s="3" r="A28">
        <v>432</v>
      </c>
      <c t="s" s="3" r="B28">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40</v>
      </c>
      <c t="s" s="2" r="B1">
        <v>377</v>
      </c>
    </row>
    <row spans="1:2" r="2">
      <c t="s" s="7" r="A2">
        <v>441</v>
      </c>
    </row>
    <row spans="1:2" r="3">
      <c t="s" s="3" r="A3">
        <v>442</v>
      </c>
      <c t="n" s="8" r="B3">
        <v>1966</v>
      </c>
    </row>
    <row spans="1:2" r="4">
      <c t="n" s="5" r="A4">
        <v>2018</v>
      </c>
      <c t="n" s="5" r="B4">
        <v>5508</v>
      </c>
    </row>
    <row spans="1:2" r="5">
      <c t="n" s="5" r="A5">
        <v>2019</v>
      </c>
      <c t="n" s="5" r="B5">
        <v>1860</v>
      </c>
    </row>
    <row spans="1:2" r="6">
      <c t="s" s="3" r="A6">
        <v>443</v>
      </c>
      <c t="n" s="5" r="B6">
        <v>0</v>
      </c>
    </row>
    <row spans="1:2" r="7">
      <c t="s" s="3" r="A7">
        <v>429</v>
      </c>
      <c t="n" s="8" r="B7">
        <v>93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4</v>
      </c>
      <c t="s" s="2" r="B1">
        <v>60</v>
      </c>
      <c t="s" s="2" r="D1">
        <v>1</v>
      </c>
    </row>
    <row spans="1:5" r="2">
      <c t="s" s="2" r="B2">
        <v>2</v>
      </c>
      <c t="s" s="2" r="C2">
        <v>61</v>
      </c>
      <c t="s" s="2" r="D2">
        <v>2</v>
      </c>
      <c t="s" s="2" r="E2">
        <v>61</v>
      </c>
    </row>
    <row spans="1:5" r="3">
      <c t="s" s="7" r="A3">
        <v>445</v>
      </c>
    </row>
    <row spans="1:5" r="4">
      <c t="s" s="3" r="A4">
        <v>446</v>
      </c>
      <c t="n" s="8" r="D4">
        <v>4600</v>
      </c>
    </row>
    <row spans="1:5" r="5">
      <c t="s" s="3" r="A5">
        <v>69</v>
      </c>
      <c t="n" s="8" r="B5">
        <v>1164</v>
      </c>
      <c t="n" s="8" r="C5">
        <v>35270</v>
      </c>
      <c t="n" s="5" r="D5">
        <v>6326</v>
      </c>
      <c t="n" s="8" r="E5">
        <v>48862</v>
      </c>
    </row>
    <row spans="1:5" r="6">
      <c t="s" s="3" r="A6">
        <v>447</v>
      </c>
      <c t="n" s="5" r="C6">
        <v>28773</v>
      </c>
      <c t="n" s="5" r="D6">
        <v>15</v>
      </c>
      <c t="n" s="5" r="E6">
        <v>40478</v>
      </c>
    </row>
    <row spans="1:5" r="7">
      <c t="s" s="3" r="A7">
        <v>448</v>
      </c>
      <c t="n" s="5" r="B7">
        <v>108</v>
      </c>
      <c t="n" s="5" r="C7">
        <v>657</v>
      </c>
      <c t="n" s="5" r="D7">
        <v>4585</v>
      </c>
      <c t="n" s="5" r="E7">
        <v>882</v>
      </c>
    </row>
    <row spans="1:5" r="8">
      <c t="s" s="3" r="A8">
        <v>449</v>
      </c>
      <c t="n" s="5" r="C8">
        <v>1855</v>
      </c>
      <c t="n" s="5" r="E8">
        <v>2044</v>
      </c>
    </row>
    <row spans="1:5" r="9">
      <c t="s" s="3" r="A9">
        <v>450</v>
      </c>
      <c t="n" s="5" r="B9">
        <v>108</v>
      </c>
      <c t="n" s="5" r="C9">
        <v>31285</v>
      </c>
      <c t="n" s="5" r="D9">
        <v>4600</v>
      </c>
      <c t="n" s="5" r="E9">
        <v>43404</v>
      </c>
    </row>
    <row spans="1:5" r="10">
      <c t="s" s="3" r="A10">
        <v>451</v>
      </c>
      <c t="n" s="5" r="C10">
        <v>8046</v>
      </c>
      <c t="n" s="5" r="E10">
        <v>8046</v>
      </c>
    </row>
    <row spans="1:5" r="11">
      <c t="s" s="3" r="A11">
        <v>452</v>
      </c>
      <c t="n" s="5" r="B11">
        <v>1056</v>
      </c>
      <c t="n" s="5" r="C11">
        <v>4974</v>
      </c>
      <c t="n" s="5" r="D11">
        <v>2081</v>
      </c>
      <c t="n" s="5" r="E11">
        <v>6447</v>
      </c>
    </row>
    <row spans="1:5" r="12">
      <c t="s" s="3" r="A12">
        <v>69</v>
      </c>
      <c t="n" s="8" r="B12">
        <v>1164</v>
      </c>
      <c t="n" s="5" r="C12">
        <v>45555</v>
      </c>
      <c t="n" s="5" r="D12">
        <v>6326</v>
      </c>
      <c t="n" s="5" r="E12">
        <v>59147</v>
      </c>
    </row>
    <row spans="1:5" r="13">
      <c t="s" s="3" r="A13">
        <v>64</v>
      </c>
    </row>
    <row spans="1:5" r="14">
      <c t="s" s="7" r="A14">
        <v>445</v>
      </c>
    </row>
    <row spans="1:5" r="15">
      <c t="s" s="3" r="A15">
        <v>446</v>
      </c>
      <c t="n" s="5" r="C15">
        <v>10285</v>
      </c>
      <c t="n" s="5" r="E15">
        <v>10285</v>
      </c>
    </row>
    <row spans="1:5" r="16">
      <c t="s" s="3" r="A16">
        <v>453</v>
      </c>
    </row>
    <row spans="1:5" r="17">
      <c t="s" s="7" r="A17">
        <v>445</v>
      </c>
    </row>
    <row spans="1:5" r="18">
      <c t="s" s="3" r="A18">
        <v>454</v>
      </c>
      <c t="n" s="8" r="C18">
        <v>1250</v>
      </c>
      <c t="n" s="8" r="E18">
        <v>1250</v>
      </c>
    </row>
    <row spans="1:5" r="19">
      <c t="s" s="3" r="A19">
        <v>455</v>
      </c>
    </row>
    <row spans="1:5" r="20">
      <c t="s" s="7" r="A20">
        <v>445</v>
      </c>
    </row>
    <row spans="1:5" r="21">
      <c t="s" s="3" r="A21">
        <v>446</v>
      </c>
      <c t="n" s="5" r="D21">
        <v>15</v>
      </c>
    </row>
    <row spans="1:5" r="22">
      <c t="s" s="3" r="A22">
        <v>456</v>
      </c>
      <c t="n" s="5" r="D22">
        <v>-86</v>
      </c>
    </row>
    <row spans="1:5" r="23">
      <c t="s" s="3" r="A23">
        <v>457</v>
      </c>
    </row>
    <row spans="1:5" r="24">
      <c t="s" s="7" r="A24">
        <v>445</v>
      </c>
    </row>
    <row spans="1:5" r="25">
      <c t="s" s="3" r="A25">
        <v>456</v>
      </c>
      <c t="n" s="8" r="D25">
        <v>-26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8</v>
      </c>
      <c t="s" s="2" r="B1">
        <v>60</v>
      </c>
      <c t="s" s="2" r="D1">
        <v>1</v>
      </c>
    </row>
    <row spans="1:5" r="2">
      <c t="s" s="2" r="B2">
        <v>2</v>
      </c>
      <c t="s" s="2" r="C2">
        <v>61</v>
      </c>
      <c t="s" s="2" r="D2">
        <v>2</v>
      </c>
      <c t="s" s="2" r="E2">
        <v>61</v>
      </c>
    </row>
    <row spans="1:5" r="3">
      <c t="s" s="7" r="A3">
        <v>445</v>
      </c>
    </row>
    <row spans="1:5" r="4">
      <c t="s" s="3" r="A4">
        <v>459</v>
      </c>
      <c t="n" s="8" r="B4">
        <v>1164</v>
      </c>
      <c t="n" s="8" r="C4">
        <v>45555</v>
      </c>
      <c t="n" s="8" r="D4">
        <v>6326</v>
      </c>
      <c t="n" s="8" r="E4">
        <v>59147</v>
      </c>
    </row>
    <row spans="1:5" r="5">
      <c t="s" s="3" r="A5">
        <v>446</v>
      </c>
      <c t="n" s="5" r="D5">
        <v>4600</v>
      </c>
    </row>
    <row spans="1:5" r="6">
      <c t="s" s="3" r="A6">
        <v>460</v>
      </c>
      <c t="n" s="5" r="B6">
        <v>46400</v>
      </c>
      <c t="n" s="5" r="D6">
        <v>46400</v>
      </c>
    </row>
    <row spans="1:5" r="7">
      <c t="s" s="3" r="A7">
        <v>461</v>
      </c>
    </row>
    <row spans="1:5" r="8">
      <c t="s" s="7" r="A8">
        <v>445</v>
      </c>
    </row>
    <row spans="1:5" r="9">
      <c t="s" s="3" r="A9">
        <v>446</v>
      </c>
      <c t="n" s="5" r="D9">
        <v>4585</v>
      </c>
    </row>
    <row spans="1:5" r="10">
      <c t="s" s="3" r="A10">
        <v>460</v>
      </c>
      <c t="n" s="5" r="B10">
        <v>200</v>
      </c>
      <c t="n" s="5" r="D10">
        <v>200</v>
      </c>
    </row>
    <row spans="1:5" r="11">
      <c t="s" s="3" r="A11">
        <v>462</v>
      </c>
    </row>
    <row spans="1:5" r="12">
      <c t="s" s="7" r="A12">
        <v>445</v>
      </c>
    </row>
    <row spans="1:5" r="13">
      <c t="s" s="3" r="A13">
        <v>446</v>
      </c>
      <c t="n" s="5" r="B13">
        <v>1100</v>
      </c>
      <c t="n" s="5" r="D13">
        <v>1900</v>
      </c>
    </row>
    <row spans="1:5" r="14">
      <c t="s" s="3" r="A14">
        <v>463</v>
      </c>
    </row>
    <row spans="1:5" r="15">
      <c t="s" s="7" r="A15">
        <v>445</v>
      </c>
    </row>
    <row spans="1:5" r="16">
      <c t="s" s="3" r="A16">
        <v>460</v>
      </c>
      <c t="n" s="5" r="B16">
        <v>28100</v>
      </c>
      <c t="n" s="5" r="D16">
        <v>28100</v>
      </c>
    </row>
    <row spans="1:5" r="17">
      <c t="s" s="3" r="A17">
        <v>464</v>
      </c>
    </row>
    <row spans="1:5" r="18">
      <c t="s" s="7" r="A18">
        <v>445</v>
      </c>
    </row>
    <row spans="1:5" r="19">
      <c t="s" s="3" r="A19">
        <v>465</v>
      </c>
      <c t="n" s="5" r="D19">
        <v>300</v>
      </c>
    </row>
    <row spans="1:5" r="20">
      <c t="s" s="3" r="A20">
        <v>460</v>
      </c>
      <c t="n" s="5" r="B20">
        <v>1300</v>
      </c>
      <c t="n" s="5" r="D20">
        <v>1300</v>
      </c>
    </row>
    <row spans="1:5" r="21">
      <c t="s" s="3" r="A21">
        <v>466</v>
      </c>
    </row>
    <row spans="1:5" r="22">
      <c t="s" s="7" r="A22">
        <v>445</v>
      </c>
    </row>
    <row spans="1:5" r="23">
      <c t="s" s="3" r="A23">
        <v>460</v>
      </c>
      <c t="n" s="5" r="B23">
        <v>8800</v>
      </c>
      <c t="n" s="5" r="D23">
        <v>8800</v>
      </c>
    </row>
    <row spans="1:5" r="24">
      <c t="s" s="3" r="A24">
        <v>467</v>
      </c>
    </row>
    <row spans="1:5" r="25">
      <c t="s" s="7" r="A25">
        <v>445</v>
      </c>
    </row>
    <row spans="1:5" r="26">
      <c t="s" s="3" r="A26">
        <v>460</v>
      </c>
      <c t="n" s="8" r="B26">
        <v>8000</v>
      </c>
      <c t="n" s="5" r="D26">
        <v>8000</v>
      </c>
    </row>
    <row spans="1:5" r="27">
      <c t="s" s="3" r="A27">
        <v>468</v>
      </c>
    </row>
    <row spans="1:5" r="28">
      <c t="s" s="7" r="A28">
        <v>445</v>
      </c>
    </row>
    <row spans="1:5" r="29">
      <c t="s" s="3" r="A29">
        <v>446</v>
      </c>
      <c t="n" s="8" r="D29">
        <v>43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s="1" r="A1">
        <v>469</v>
      </c>
      <c t="s" s="2" r="B1">
        <v>1</v>
      </c>
    </row>
    <row spans="1:2" r="2">
      <c t="s" s="2" r="B2">
        <v>377</v>
      </c>
    </row>
    <row spans="1:2" r="3">
      <c t="s" s="7" r="A3">
        <v>445</v>
      </c>
    </row>
    <row spans="1:2" r="4">
      <c t="s" s="3" r="A4">
        <v>470</v>
      </c>
      <c t="n" s="8" r="B4">
        <v>3842</v>
      </c>
    </row>
    <row spans="1:2" r="5">
      <c t="s" s="3" r="A5">
        <v>446</v>
      </c>
      <c t="n" s="5" r="B5">
        <v>4600</v>
      </c>
    </row>
    <row spans="1:2" r="6">
      <c t="s" s="3" r="A6">
        <v>471</v>
      </c>
      <c t="n" s="5" r="B6">
        <v>-5775</v>
      </c>
    </row>
    <row spans="1:2" r="7">
      <c t="s" s="3" r="A7">
        <v>456</v>
      </c>
      <c t="n" s="5" r="B7">
        <v>-355</v>
      </c>
    </row>
    <row spans="1:2" r="8">
      <c t="s" s="3" r="A8">
        <v>472</v>
      </c>
      <c t="n" s="5" r="B8">
        <v>60</v>
      </c>
    </row>
    <row spans="1:2" r="9">
      <c t="s" s="3" r="A9">
        <v>473</v>
      </c>
      <c t="n" s="5" r="B9">
        <v>2372</v>
      </c>
    </row>
    <row spans="1:2" r="10">
      <c t="s" s="3" r="A10">
        <v>455</v>
      </c>
    </row>
    <row spans="1:2" r="11">
      <c t="s" s="7" r="A11">
        <v>445</v>
      </c>
    </row>
    <row spans="1:2" r="12">
      <c t="s" s="3" r="A12">
        <v>470</v>
      </c>
      <c t="n" s="5" r="B12">
        <v>1155</v>
      </c>
    </row>
    <row spans="1:2" r="13">
      <c t="s" s="3" r="A13">
        <v>446</v>
      </c>
      <c t="n" s="5" r="B13">
        <v>15</v>
      </c>
    </row>
    <row spans="1:2" r="14">
      <c t="s" s="3" r="A14">
        <v>471</v>
      </c>
      <c t="n" s="5" r="B14">
        <v>-969</v>
      </c>
    </row>
    <row spans="1:2" r="15">
      <c t="s" s="3" r="A15">
        <v>456</v>
      </c>
      <c t="n" s="5" r="B15">
        <v>-86</v>
      </c>
    </row>
    <row spans="1:2" r="16">
      <c t="s" s="3" r="A16">
        <v>472</v>
      </c>
      <c t="n" s="5" r="B16">
        <v>3</v>
      </c>
    </row>
    <row spans="1:2" r="17">
      <c t="s" s="3" r="A17">
        <v>473</v>
      </c>
      <c t="n" s="5" r="B17">
        <v>118</v>
      </c>
    </row>
    <row spans="1:2" r="18">
      <c t="s" s="3" r="A18">
        <v>461</v>
      </c>
    </row>
    <row spans="1:2" r="19">
      <c t="s" s="7" r="A19">
        <v>445</v>
      </c>
    </row>
    <row spans="1:2" r="20">
      <c t="s" s="3" r="A20">
        <v>470</v>
      </c>
      <c t="n" s="5" r="B20">
        <v>1043</v>
      </c>
    </row>
    <row spans="1:2" r="21">
      <c t="s" s="3" r="A21">
        <v>446</v>
      </c>
      <c t="n" s="5" r="B21">
        <v>4585</v>
      </c>
    </row>
    <row spans="1:2" r="22">
      <c t="s" s="3" r="A22">
        <v>471</v>
      </c>
      <c t="n" s="5" r="B22">
        <v>-4606</v>
      </c>
    </row>
    <row spans="1:2" r="23">
      <c t="s" s="3" r="A23">
        <v>472</v>
      </c>
      <c t="n" s="5" r="B23">
        <v>57</v>
      </c>
    </row>
    <row spans="1:2" r="24">
      <c t="s" s="3" r="A24">
        <v>473</v>
      </c>
      <c t="n" s="5" r="B24">
        <v>1079</v>
      </c>
    </row>
    <row spans="1:2" r="25">
      <c t="s" s="3" r="A25">
        <v>457</v>
      </c>
    </row>
    <row spans="1:2" r="26">
      <c t="s" s="7" r="A26">
        <v>445</v>
      </c>
    </row>
    <row spans="1:2" r="27">
      <c t="s" s="3" r="A27">
        <v>470</v>
      </c>
      <c t="n" s="5" r="B27">
        <v>1644</v>
      </c>
    </row>
    <row spans="1:2" r="28">
      <c t="s" s="3" r="A28">
        <v>471</v>
      </c>
      <c t="n" s="5" r="B28">
        <v>-200</v>
      </c>
    </row>
    <row spans="1:2" r="29">
      <c t="s" s="3" r="A29">
        <v>456</v>
      </c>
      <c t="n" s="5" r="B29">
        <v>-269</v>
      </c>
    </row>
    <row spans="1:2" r="30">
      <c t="s" s="3" r="A30">
        <v>473</v>
      </c>
      <c t="n" s="8" r="B30">
        <v>11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4</v>
      </c>
      <c t="s" s="2" r="B1">
        <v>60</v>
      </c>
      <c t="s" s="2" r="D1">
        <v>1</v>
      </c>
    </row>
    <row spans="1:5" r="2">
      <c t="s" s="2" r="B2">
        <v>2</v>
      </c>
      <c t="s" s="2" r="C2">
        <v>61</v>
      </c>
      <c t="s" s="2" r="D2">
        <v>2</v>
      </c>
      <c t="s" s="2" r="E2">
        <v>61</v>
      </c>
    </row>
    <row spans="1:5" r="3">
      <c t="s" s="7" r="A3">
        <v>475</v>
      </c>
    </row>
    <row spans="1:5" r="4">
      <c t="s" s="3" r="A4">
        <v>476</v>
      </c>
      <c t="n" s="12" r="B4">
        <v>12.4</v>
      </c>
      <c t="n" s="12" r="C4">
        <v>1.5</v>
      </c>
      <c t="n" s="12" r="D4">
        <v>16.9</v>
      </c>
      <c t="n" s="8" r="E4">
        <v>21</v>
      </c>
    </row>
    <row spans="1:5" r="5">
      <c t="s" s="3" r="A5">
        <v>477</v>
      </c>
      <c t="n" s="6" r="E5">
        <v>4.8</v>
      </c>
    </row>
    <row spans="1:5" r="6">
      <c t="s" s="3" r="A6">
        <v>478</v>
      </c>
      <c t="n" s="6" r="B6">
        <v>2.8</v>
      </c>
      <c t="n" s="6" r="C6">
        <v>-0.7</v>
      </c>
      <c t="n" s="6" r="D6">
        <v>-9.699999999999999</v>
      </c>
      <c t="n" s="5" r="E6">
        <v>-14</v>
      </c>
    </row>
    <row spans="1:5" r="7">
      <c t="s" s="3" r="A7">
        <v>479</v>
      </c>
      <c t="n" s="6" r="B7">
        <v>0.5</v>
      </c>
      <c t="n" s="5" r="D7">
        <v>2</v>
      </c>
    </row>
    <row spans="1:5" r="8">
      <c t="s" s="3" r="A8">
        <v>480</v>
      </c>
      <c t="n" s="6" r="B8">
        <v>2.3</v>
      </c>
      <c t="n" s="6" r="D8">
        <v>2.6</v>
      </c>
    </row>
    <row spans="1:5" r="9">
      <c t="s" s="3" r="A9">
        <v>481</v>
      </c>
      <c t="n" s="6" r="D9">
        <v>-2.5</v>
      </c>
    </row>
    <row spans="1:5" r="10">
      <c t="s" s="3" r="A10">
        <v>482</v>
      </c>
      <c t="n" s="6" r="D10">
        <v>14.3</v>
      </c>
    </row>
    <row spans="1:5" r="11">
      <c t="s" s="3" r="A11">
        <v>483</v>
      </c>
      <c t="n" s="6" r="E11">
        <v>3.1</v>
      </c>
    </row>
    <row spans="1:5" r="12">
      <c t="s" s="3" r="A12">
        <v>484</v>
      </c>
      <c t="n" s="6" r="B12">
        <v>-9.5</v>
      </c>
      <c t="n" s="6" r="D12">
        <v>-9.5</v>
      </c>
    </row>
    <row spans="1:5" r="13">
      <c t="s" s="3" r="A13">
        <v>485</v>
      </c>
      <c t="n" s="6" r="B13">
        <v>2.4</v>
      </c>
      <c t="n" s="6" r="C13">
        <v>1.8</v>
      </c>
      <c t="n" s="6" r="D13">
        <v>4.6</v>
      </c>
      <c t="n" s="6" r="E13">
        <v>6.7</v>
      </c>
    </row>
    <row spans="1:5" r="14">
      <c t="s" s="3" r="A14">
        <v>486</v>
      </c>
      <c t="n" s="5" r="B14">
        <v>1700</v>
      </c>
      <c t="n" s="5" r="D14">
        <v>1700</v>
      </c>
    </row>
    <row spans="1:5" r="15">
      <c t="s" s="3" r="A15">
        <v>487</v>
      </c>
      <c t="n" s="5" r="B15">
        <v>680</v>
      </c>
      <c t="n" s="5" r="D15">
        <v>680</v>
      </c>
    </row>
    <row spans="1:5" r="16">
      <c t="s" s="3" r="A16">
        <v>488</v>
      </c>
    </row>
    <row spans="1:5" r="17">
      <c t="s" s="7" r="A17">
        <v>475</v>
      </c>
    </row>
    <row spans="1:5" r="18">
      <c t="s" s="3" r="A18">
        <v>477</v>
      </c>
      <c t="n" s="12" r="B18">
        <v>0.6</v>
      </c>
      <c t="n" s="12" r="D18">
        <v>0.6</v>
      </c>
    </row>
    <row spans="1:5" r="19">
      <c t="s" s="3" r="A19">
        <v>489</v>
      </c>
      <c t="n" s="6" r="C19">
        <v>1.1</v>
      </c>
      <c t="n" s="6" r="E19">
        <v>1.1</v>
      </c>
    </row>
    <row spans="1:5" r="20">
      <c t="s" s="3" r="A20">
        <v>490</v>
      </c>
    </row>
    <row spans="1:5" r="21">
      <c t="s" s="7" r="A21">
        <v>475</v>
      </c>
    </row>
    <row spans="1:5" r="22">
      <c t="s" s="3" r="A22">
        <v>489</v>
      </c>
      <c t="n" s="12" r="C22">
        <v>7.8</v>
      </c>
      <c t="n" s="6" r="E22">
        <v>7.8</v>
      </c>
    </row>
    <row spans="1:5" r="23">
      <c t="s" s="3" r="A23">
        <v>491</v>
      </c>
    </row>
    <row spans="1:5" r="24">
      <c t="s" s="7" r="A24">
        <v>475</v>
      </c>
    </row>
    <row spans="1:5" r="25">
      <c t="s" s="3" r="A25">
        <v>492</v>
      </c>
      <c t="n" s="10" r="B25">
        <v>0.01</v>
      </c>
      <c t="n" s="10" r="C25">
        <v>0.01</v>
      </c>
      <c t="n" s="10" r="D25">
        <v>0.01</v>
      </c>
    </row>
    <row spans="1:5" r="26">
      <c t="s" s="3" r="A26">
        <v>493</v>
      </c>
    </row>
    <row spans="1:5" r="27">
      <c t="s" s="7" r="A27">
        <v>475</v>
      </c>
    </row>
    <row spans="1:5" r="28">
      <c t="s" s="3" r="A28">
        <v>494</v>
      </c>
      <c t="n" s="12" r="C28">
        <v>15.4</v>
      </c>
      <c t="n" s="12" r="E28">
        <v>15.4</v>
      </c>
    </row>
    <row spans="1:5" r="29">
      <c t="s" s="3" r="A29">
        <v>495</v>
      </c>
    </row>
    <row spans="1:5" r="30">
      <c t="s" s="7" r="A30">
        <v>475</v>
      </c>
    </row>
    <row spans="1:5" r="31">
      <c t="s" s="3" r="A31">
        <v>483</v>
      </c>
      <c t="n" s="8" r="D31">
        <v>210</v>
      </c>
    </row>
    <row spans="1:5" r="32">
      <c t="s" s="3" r="A32">
        <v>486</v>
      </c>
      <c t="n" s="8" r="B32">
        <v>990</v>
      </c>
      <c t="n" s="8" r="D32">
        <v>9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v>
      </c>
      <c t="s" s="2" r="C2">
        <v>61</v>
      </c>
    </row>
    <row spans="1:3" r="3">
      <c t="s" s="7" r="A3">
        <v>90</v>
      </c>
    </row>
    <row spans="1:3" r="4">
      <c t="s" s="3" r="A4">
        <v>76</v>
      </c>
      <c t="n" s="8" r="B4">
        <v>101242</v>
      </c>
      <c t="n" s="8" r="C4">
        <v>-815600</v>
      </c>
    </row>
    <row spans="1:3" r="5">
      <c t="s" s="7" r="A5">
        <v>91</v>
      </c>
    </row>
    <row spans="1:3" r="6">
      <c t="s" s="3" r="A6">
        <v>92</v>
      </c>
      <c t="n" s="5" r="B6">
        <v>81168</v>
      </c>
      <c t="n" s="5" r="C6">
        <v>77376</v>
      </c>
    </row>
    <row spans="1:3" r="7">
      <c t="s" s="3" r="A7">
        <v>93</v>
      </c>
      <c t="n" s="5" r="B7">
        <v>89912</v>
      </c>
      <c t="n" s="5" r="C7">
        <v>101360</v>
      </c>
    </row>
    <row spans="1:3" r="8">
      <c t="s" s="3" r="A8">
        <v>70</v>
      </c>
      <c t="n" s="5" r="B8">
        <v>8676</v>
      </c>
      <c t="n" s="5" r="C8">
        <v>9741</v>
      </c>
    </row>
    <row spans="1:3" r="9">
      <c t="s" s="3" r="A9">
        <v>94</v>
      </c>
      <c t="n" s="5" r="B9">
        <v>2081</v>
      </c>
      <c t="n" s="5" r="C9">
        <v>15743</v>
      </c>
    </row>
    <row spans="1:3" r="10">
      <c t="s" s="3" r="A10">
        <v>95</v>
      </c>
      <c t="n" s="5" r="B10">
        <v>1020</v>
      </c>
      <c t="n" s="5" r="C10">
        <v>5926</v>
      </c>
    </row>
    <row spans="1:3" r="11">
      <c t="s" s="3" r="A11">
        <v>96</v>
      </c>
      <c t="n" s="5" r="B11">
        <v>-10</v>
      </c>
      <c t="n" s="5" r="C11">
        <v>-27</v>
      </c>
    </row>
    <row spans="1:3" r="12">
      <c t="s" s="7" r="A12">
        <v>97</v>
      </c>
    </row>
    <row spans="1:3" r="13">
      <c t="s" s="3" r="A13">
        <v>98</v>
      </c>
      <c t="n" s="5" r="B13">
        <v>-38895</v>
      </c>
      <c t="n" s="5" r="C13">
        <v>40027</v>
      </c>
    </row>
    <row spans="1:3" r="14">
      <c t="s" s="3" r="A14">
        <v>29</v>
      </c>
      <c t="n" s="5" r="B14">
        <v>10944</v>
      </c>
      <c t="n" s="5" r="C14">
        <v>21042</v>
      </c>
    </row>
    <row spans="1:3" r="15">
      <c t="s" s="3" r="A15">
        <v>99</v>
      </c>
      <c t="n" s="5" r="B15">
        <v>-2578</v>
      </c>
      <c t="n" s="5" r="C15">
        <v>18132</v>
      </c>
    </row>
    <row spans="1:3" r="16">
      <c t="s" s="3" r="A16">
        <v>39</v>
      </c>
      <c t="n" s="5" r="B16">
        <v>10541</v>
      </c>
      <c t="n" s="5" r="C16">
        <v>-43735</v>
      </c>
    </row>
    <row spans="1:3" r="17">
      <c t="s" s="3" r="A17">
        <v>100</v>
      </c>
      <c t="n" s="5" r="B17">
        <v>-23735</v>
      </c>
      <c t="n" s="5" r="C17">
        <v>12016</v>
      </c>
    </row>
    <row spans="1:3" r="18">
      <c t="s" s="3" r="A18">
        <v>41</v>
      </c>
      <c t="n" s="5" r="B18">
        <v>-736000</v>
      </c>
      <c t="n" s="5" r="C18">
        <v>734715</v>
      </c>
    </row>
    <row spans="1:3" r="19">
      <c t="s" s="3" r="A19">
        <v>42</v>
      </c>
      <c t="n" s="5" r="B19">
        <v>10419</v>
      </c>
      <c t="n" s="5" r="C19">
        <v>-14636</v>
      </c>
    </row>
    <row spans="1:3" r="20">
      <c t="s" s="3" r="A20">
        <v>43</v>
      </c>
      <c t="n" s="5" r="B20">
        <v>7934</v>
      </c>
      <c t="n" s="5" r="C20">
        <v>-10034</v>
      </c>
    </row>
    <row spans="1:3" r="21">
      <c t="s" s="3" r="A21">
        <v>101</v>
      </c>
      <c t="n" s="5" r="B21">
        <v>-477281</v>
      </c>
      <c t="n" s="5" r="C21">
        <v>152046</v>
      </c>
    </row>
    <row spans="1:3" r="22">
      <c t="s" s="7" r="A22">
        <v>102</v>
      </c>
    </row>
    <row spans="1:3" r="23">
      <c t="s" s="3" r="A23">
        <v>103</v>
      </c>
      <c t="n" s="5" r="B23">
        <v>-343810</v>
      </c>
      <c t="n" s="5" r="C23">
        <v>-922830</v>
      </c>
    </row>
    <row spans="1:3" r="24">
      <c t="s" s="3" r="A24">
        <v>104</v>
      </c>
      <c t="n" s="5" r="B24">
        <v>458744</v>
      </c>
      <c t="n" s="5" r="C24">
        <v>544515</v>
      </c>
    </row>
    <row spans="1:3" r="25">
      <c t="s" s="3" r="A25">
        <v>105</v>
      </c>
      <c t="n" s="5" r="B25">
        <v>198293</v>
      </c>
      <c t="n" s="5" r="C25">
        <v>281684</v>
      </c>
    </row>
    <row spans="1:3" r="26">
      <c t="s" s="3" r="A26">
        <v>106</v>
      </c>
      <c t="n" s="5" r="B26">
        <v>274</v>
      </c>
      <c t="n" s="5" r="C26">
        <v>78</v>
      </c>
    </row>
    <row spans="1:3" r="27">
      <c t="s" s="3" r="A27">
        <v>107</v>
      </c>
      <c t="n" s="5" r="B27">
        <v>-200000</v>
      </c>
    </row>
    <row spans="1:3" r="28">
      <c t="s" s="3" r="A28">
        <v>108</v>
      </c>
      <c t="n" s="5" r="B28">
        <v>50000</v>
      </c>
    </row>
    <row spans="1:3" r="29">
      <c t="s" s="3" r="A29">
        <v>109</v>
      </c>
      <c t="n" s="5" r="B29">
        <v>-8439</v>
      </c>
      <c t="n" s="5" r="C29">
        <v>-6657</v>
      </c>
    </row>
    <row spans="1:3" r="30">
      <c t="s" s="3" r="A30">
        <v>110</v>
      </c>
      <c t="n" s="5" r="B30">
        <v>-37724</v>
      </c>
      <c t="n" s="5" r="C30">
        <v>-33361</v>
      </c>
    </row>
    <row spans="1:3" r="31">
      <c t="s" s="3" r="A31">
        <v>111</v>
      </c>
      <c t="n" s="5" r="C31">
        <v>-10240</v>
      </c>
    </row>
    <row spans="1:3" r="32">
      <c t="s" s="3" r="A32">
        <v>112</v>
      </c>
      <c t="n" s="5" r="C32">
        <v>10007</v>
      </c>
    </row>
    <row spans="1:3" r="33">
      <c t="s" s="3" r="A33">
        <v>113</v>
      </c>
      <c t="n" s="5" r="B33">
        <v>117338</v>
      </c>
      <c t="n" s="5" r="C33">
        <v>-136804</v>
      </c>
    </row>
    <row spans="1:3" r="34">
      <c t="s" s="7" r="A34">
        <v>114</v>
      </c>
    </row>
    <row spans="1:3" r="35">
      <c t="s" s="3" r="A35">
        <v>115</v>
      </c>
      <c t="n" s="5" r="B35">
        <v>-56531</v>
      </c>
      <c t="n" s="5" r="C35">
        <v>-260875</v>
      </c>
    </row>
    <row spans="1:3" r="36">
      <c t="s" s="3" r="A36">
        <v>116</v>
      </c>
      <c t="n" s="5" r="B36">
        <v>11836</v>
      </c>
      <c t="n" s="5" r="C36">
        <v>59348</v>
      </c>
    </row>
    <row spans="1:3" r="37">
      <c t="s" s="3" r="A37">
        <v>117</v>
      </c>
      <c t="n" s="5" r="B37">
        <v>-16281</v>
      </c>
      <c t="n" s="5" r="C37">
        <v>-23876</v>
      </c>
    </row>
    <row spans="1:3" r="38">
      <c t="s" s="3" r="A38">
        <v>118</v>
      </c>
      <c t="n" s="5" r="B38">
        <v>-91835</v>
      </c>
      <c t="n" s="5" r="C38">
        <v>-92374</v>
      </c>
    </row>
    <row spans="1:3" r="39">
      <c t="s" s="3" r="A39">
        <v>119</v>
      </c>
      <c t="n" s="5" r="B39">
        <v>-13848</v>
      </c>
      <c t="n" s="5" r="C39">
        <v>-11416</v>
      </c>
    </row>
    <row spans="1:3" r="40">
      <c t="s" s="3" r="A40">
        <v>96</v>
      </c>
      <c t="n" s="5" r="B40">
        <v>10</v>
      </c>
      <c t="n" s="5" r="C40">
        <v>27</v>
      </c>
    </row>
    <row spans="1:3" r="41">
      <c t="s" s="3" r="A41">
        <v>120</v>
      </c>
      <c t="n" s="5" r="B41">
        <v>-166649</v>
      </c>
      <c t="n" s="5" r="C41">
        <v>-329166</v>
      </c>
    </row>
    <row spans="1:3" r="42">
      <c t="s" s="3" r="A42">
        <v>121</v>
      </c>
      <c t="n" s="5" r="B42">
        <v>-526592</v>
      </c>
      <c t="n" s="5" r="C42">
        <v>-313924</v>
      </c>
    </row>
    <row spans="1:3" r="43">
      <c t="s" s="3" r="A43">
        <v>122</v>
      </c>
      <c t="n" s="5" r="B43">
        <v>1278180</v>
      </c>
      <c t="n" s="5" r="C43">
        <v>1210977</v>
      </c>
    </row>
    <row spans="1:3" r="44">
      <c t="s" s="3" r="A44">
        <v>123</v>
      </c>
      <c t="n" s="8" r="B44">
        <v>751588</v>
      </c>
      <c t="n" s="8" r="C44">
        <v>8970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t="s" s="1" r="A1">
        <v>496</v>
      </c>
      <c t="s" s="2" r="B1">
        <v>497</v>
      </c>
      <c t="s" s="2" r="C1">
        <v>498</v>
      </c>
      <c t="s" s="2" r="D1">
        <v>2</v>
      </c>
      <c t="s" s="2" r="E1">
        <v>499</v>
      </c>
    </row>
    <row spans="1:5" r="2">
      <c t="s" s="7" r="A2">
        <v>500</v>
      </c>
    </row>
    <row spans="1:5" r="3">
      <c t="s" s="3" r="A3">
        <v>501</v>
      </c>
      <c t="n" s="12" r="D3">
        <v>2.8</v>
      </c>
    </row>
    <row spans="1:5" r="4">
      <c t="s" s="3" r="A4">
        <v>502</v>
      </c>
      <c t="s" s="3" r="D4">
        <v>503</v>
      </c>
    </row>
    <row spans="1:5" r="5">
      <c t="s" s="3" r="A5">
        <v>504</v>
      </c>
      <c t="n" s="12" r="D5">
        <v>128.3</v>
      </c>
    </row>
    <row spans="1:5" r="6">
      <c t="s" s="3" r="A6">
        <v>505</v>
      </c>
    </row>
    <row spans="1:5" r="7">
      <c t="s" s="7" r="A7">
        <v>500</v>
      </c>
    </row>
    <row spans="1:5" r="8">
      <c t="s" s="3" r="A8">
        <v>506</v>
      </c>
      <c t="s" s="3" r="D8">
        <v>507</v>
      </c>
    </row>
    <row spans="1:5" r="9">
      <c t="s" s="3" r="A9">
        <v>508</v>
      </c>
      <c t="n" s="8" r="C9">
        <v>1170</v>
      </c>
      <c t="n" s="8" r="D9">
        <v>1540</v>
      </c>
    </row>
    <row spans="1:5" r="10">
      <c t="s" s="3" r="A10">
        <v>509</v>
      </c>
      <c t="n" s="5" r="D10">
        <v>750</v>
      </c>
    </row>
    <row spans="1:5" r="11">
      <c t="s" s="3" r="A11">
        <v>510</v>
      </c>
    </row>
    <row spans="1:5" r="12">
      <c t="s" s="7" r="A12">
        <v>500</v>
      </c>
    </row>
    <row spans="1:5" r="13">
      <c t="s" s="3" r="A13">
        <v>509</v>
      </c>
      <c t="n" s="8" r="B13">
        <v>750</v>
      </c>
    </row>
    <row spans="1:5" r="14">
      <c t="s" s="3" r="A14">
        <v>511</v>
      </c>
    </row>
    <row spans="1:5" r="15">
      <c t="s" s="7" r="A15">
        <v>500</v>
      </c>
    </row>
    <row spans="1:5" r="16">
      <c t="s" s="3" r="A16">
        <v>512</v>
      </c>
      <c t="n" s="5" r="B16">
        <v>439</v>
      </c>
    </row>
    <row spans="1:5" r="17">
      <c t="s" s="3" r="A17">
        <v>513</v>
      </c>
    </row>
    <row spans="1:5" r="18">
      <c t="s" s="7" r="A18">
        <v>500</v>
      </c>
    </row>
    <row spans="1:5" r="19">
      <c t="s" s="3" r="A19">
        <v>512</v>
      </c>
      <c t="n" s="8" r="B19">
        <v>311</v>
      </c>
    </row>
    <row spans="1:5" r="20">
      <c t="s" s="3" r="A20">
        <v>514</v>
      </c>
    </row>
    <row spans="1:5" r="21">
      <c t="s" s="7" r="A21">
        <v>500</v>
      </c>
    </row>
    <row spans="1:5" r="22">
      <c t="s" s="3" r="A22">
        <v>512</v>
      </c>
      <c t="n" s="5" r="D22">
        <v>1540</v>
      </c>
      <c t="n" s="8" r="E22">
        <v>216</v>
      </c>
    </row>
    <row spans="1:5" r="23">
      <c t="s" s="3" r="A23">
        <v>515</v>
      </c>
    </row>
    <row spans="1:5" r="24">
      <c t="s" s="7" r="A24">
        <v>500</v>
      </c>
    </row>
    <row spans="1:5" r="25">
      <c t="s" s="3" r="A25">
        <v>512</v>
      </c>
      <c t="n" s="8" r="E25">
        <v>95</v>
      </c>
    </row>
    <row spans="1:5" r="26">
      <c t="s" s="3" r="A26">
        <v>516</v>
      </c>
    </row>
    <row spans="1:5" r="27">
      <c t="s" s="7" r="A27">
        <v>500</v>
      </c>
    </row>
    <row spans="1:5" r="28">
      <c t="s" s="3" r="A28">
        <v>517</v>
      </c>
      <c t="n" s="12" r="D28">
        <v>15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0"/>
    <col customWidth="1" max="2" min="2" width="30"/>
  </cols>
  <sheetData>
    <row spans="1:2" r="1">
      <c t="s" s="1" r="A1">
        <v>518</v>
      </c>
      <c t="s" s="2" r="B1">
        <v>1</v>
      </c>
    </row>
    <row spans="1:2" r="2">
      <c t="s" s="2" r="B2">
        <v>519</v>
      </c>
    </row>
    <row spans="1:2" r="3">
      <c t="s" s="7" r="A3">
        <v>520</v>
      </c>
    </row>
    <row spans="1:2" r="4">
      <c t="s" s="3" r="A4">
        <v>521</v>
      </c>
      <c t="n" s="5" r="B4">
        <v>43030</v>
      </c>
    </row>
    <row spans="1:2" r="5">
      <c t="s" s="3" r="A5">
        <v>522</v>
      </c>
      <c t="n" s="5" r="B5">
        <v>2105</v>
      </c>
    </row>
    <row spans="1:2" r="6">
      <c t="s" s="3" r="A6">
        <v>523</v>
      </c>
      <c t="n" s="5" r="B6">
        <v>-1202</v>
      </c>
    </row>
    <row spans="1:2" r="7">
      <c t="s" s="3" r="A7">
        <v>524</v>
      </c>
      <c t="n" s="5" r="B7">
        <v>-6448</v>
      </c>
    </row>
    <row spans="1:2" r="8">
      <c t="s" s="3" r="A8">
        <v>525</v>
      </c>
      <c t="n" s="5" r="B8">
        <v>37485</v>
      </c>
    </row>
    <row spans="1:2" r="9">
      <c t="s" s="7" r="A9">
        <v>526</v>
      </c>
    </row>
    <row spans="1:2" r="10">
      <c t="s" s="3" r="A10">
        <v>527</v>
      </c>
      <c t="n" s="10" r="B10">
        <v>13.68</v>
      </c>
    </row>
    <row spans="1:2" r="11">
      <c t="s" s="3" r="A11">
        <v>528</v>
      </c>
      <c t="n" s="13" r="B11">
        <v>9.99</v>
      </c>
    </row>
    <row spans="1:2" r="12">
      <c t="s" s="3" r="A12">
        <v>529</v>
      </c>
      <c t="n" s="13" r="B12">
        <v>9.85</v>
      </c>
    </row>
    <row spans="1:2" r="13">
      <c t="s" s="3" r="A13">
        <v>530</v>
      </c>
      <c t="n" s="13" r="B13">
        <v>18.09</v>
      </c>
    </row>
    <row spans="1:2" r="14">
      <c t="s" s="3" r="A14">
        <v>531</v>
      </c>
      <c t="n" s="10" r="B14">
        <v>12.84</v>
      </c>
    </row>
    <row spans="1:2" r="15">
      <c t="s" s="3" r="A15">
        <v>230</v>
      </c>
    </row>
    <row spans="1:2" r="16">
      <c t="s" s="7" r="A16">
        <v>520</v>
      </c>
    </row>
    <row spans="1:2" r="17">
      <c t="s" s="3" r="A17">
        <v>521</v>
      </c>
      <c t="n" s="5" r="B17">
        <v>40874</v>
      </c>
    </row>
    <row spans="1:2" r="18">
      <c t="s" s="3" r="A18">
        <v>522</v>
      </c>
      <c t="n" s="5" r="B18">
        <v>2105</v>
      </c>
    </row>
    <row spans="1:2" r="19">
      <c t="s" s="3" r="A19">
        <v>523</v>
      </c>
      <c t="n" s="5" r="B19">
        <v>-1202</v>
      </c>
    </row>
    <row spans="1:2" r="20">
      <c t="s" s="3" r="A20">
        <v>524</v>
      </c>
      <c t="n" s="5" r="B20">
        <v>-4292</v>
      </c>
    </row>
    <row spans="1:2" r="21">
      <c t="s" s="3" r="A21">
        <v>525</v>
      </c>
      <c t="n" s="5" r="B21">
        <v>37485</v>
      </c>
    </row>
    <row spans="1:2" r="22">
      <c t="s" s="3" r="A22">
        <v>532</v>
      </c>
      <c t="n" s="5" r="B22">
        <v>36155</v>
      </c>
    </row>
    <row spans="1:2" r="23">
      <c t="s" s="3" r="A23">
        <v>533</v>
      </c>
      <c t="n" s="5" r="B23">
        <v>22875</v>
      </c>
    </row>
    <row spans="1:2" r="24">
      <c t="s" s="7" r="A24">
        <v>526</v>
      </c>
    </row>
    <row spans="1:2" r="25">
      <c t="s" s="3" r="A25">
        <v>527</v>
      </c>
      <c t="n" s="10" r="B25">
        <v>13.59</v>
      </c>
    </row>
    <row spans="1:2" r="26">
      <c t="s" s="3" r="A26">
        <v>528</v>
      </c>
      <c t="n" s="13" r="B26">
        <v>9.99</v>
      </c>
    </row>
    <row spans="1:2" r="27">
      <c t="s" s="3" r="A27">
        <v>529</v>
      </c>
      <c t="n" s="13" r="B27">
        <v>9.85</v>
      </c>
    </row>
    <row spans="1:2" r="28">
      <c t="s" s="3" r="A28">
        <v>530</v>
      </c>
      <c t="n" s="13" r="B28">
        <v>19.44</v>
      </c>
    </row>
    <row spans="1:2" r="29">
      <c t="s" s="3" r="A29">
        <v>531</v>
      </c>
      <c t="n" s="13" r="B29">
        <v>12.84</v>
      </c>
    </row>
    <row spans="1:2" r="30">
      <c t="s" s="3" r="A30">
        <v>534</v>
      </c>
      <c t="n" s="13" r="B30">
        <v>12.82</v>
      </c>
    </row>
    <row spans="1:2" r="31">
      <c t="s" s="3" r="A31">
        <v>535</v>
      </c>
      <c t="n" s="10" r="B31">
        <v>12.71</v>
      </c>
    </row>
    <row spans="1:2" r="32">
      <c t="s" s="3" r="A32">
        <v>536</v>
      </c>
    </row>
    <row spans="1:2" r="33">
      <c t="s" s="7" r="A33">
        <v>520</v>
      </c>
    </row>
    <row spans="1:2" r="34">
      <c t="s" s="3" r="A34">
        <v>521</v>
      </c>
      <c t="n" s="5" r="B34">
        <v>2156</v>
      </c>
    </row>
    <row spans="1:2" r="35">
      <c t="s" s="3" r="A35">
        <v>524</v>
      </c>
      <c t="n" s="5" r="B35">
        <v>-2156</v>
      </c>
    </row>
    <row spans="1:2" r="36">
      <c t="s" s="7" r="A36">
        <v>526</v>
      </c>
    </row>
    <row spans="1:2" r="37">
      <c t="s" s="3" r="A37">
        <v>527</v>
      </c>
      <c t="n" s="10" r="B37">
        <v>15.43</v>
      </c>
    </row>
    <row spans="1:2" r="38">
      <c t="s" s="3" r="A38">
        <v>530</v>
      </c>
      <c t="n" s="10" r="B38">
        <v>15.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 customWidth="1" max="6" min="6" width="14"/>
    <col customWidth="1" max="7" min="7" width="24"/>
    <col customWidth="1" max="8" min="8" width="14"/>
  </cols>
  <sheetData>
    <row spans="1:8" r="1">
      <c t="s" s="1" r="A1">
        <v>537</v>
      </c>
      <c t="s" s="2" r="B1">
        <v>538</v>
      </c>
      <c t="s" s="2" r="C1">
        <v>539</v>
      </c>
      <c t="s" s="2" r="D1">
        <v>540</v>
      </c>
      <c t="s" s="2" r="E1">
        <v>2</v>
      </c>
      <c t="s" s="2" r="F1">
        <v>61</v>
      </c>
      <c t="s" s="2" r="G1">
        <v>2</v>
      </c>
      <c t="s" s="2" r="H1">
        <v>61</v>
      </c>
    </row>
    <row spans="1:8" r="2">
      <c t="s" s="7" r="A2">
        <v>541</v>
      </c>
    </row>
    <row spans="1:8" r="3">
      <c t="s" s="3" r="A3">
        <v>542</v>
      </c>
      <c t="n" s="10" r="E3">
        <v>13.1</v>
      </c>
      <c t="n" s="10" r="G3">
        <v>13.1</v>
      </c>
    </row>
    <row spans="1:8" r="4">
      <c t="s" s="3" r="A4">
        <v>543</v>
      </c>
      <c t="n" s="5" r="F4">
        <v>3200000</v>
      </c>
      <c t="n" s="5" r="H4">
        <v>3200000</v>
      </c>
    </row>
    <row spans="1:8" r="5">
      <c t="s" s="3" r="A5">
        <v>544</v>
      </c>
      <c t="n" s="10" r="F5">
        <v>11.88</v>
      </c>
      <c t="n" s="10" r="H5">
        <v>11.88</v>
      </c>
    </row>
    <row spans="1:8" r="6">
      <c t="s" s="3" r="A6">
        <v>545</v>
      </c>
      <c t="n" s="5" r="E6">
        <v>4400000</v>
      </c>
      <c t="n" s="5" r="F6">
        <v>3700000</v>
      </c>
      <c t="n" s="5" r="G6">
        <v>4400000</v>
      </c>
      <c t="n" s="5" r="H6">
        <v>19700000</v>
      </c>
    </row>
    <row spans="1:8" r="7">
      <c t="s" s="3" r="A7">
        <v>546</v>
      </c>
      <c t="n" s="8" r="E7">
        <v>56500000</v>
      </c>
      <c t="n" s="8" r="F7">
        <v>45600000</v>
      </c>
      <c t="n" s="8" r="G7">
        <v>56500000</v>
      </c>
      <c t="n" s="8" r="H7">
        <v>260900000</v>
      </c>
    </row>
    <row spans="1:8" r="8">
      <c t="s" s="3" r="A8">
        <v>547</v>
      </c>
      <c t="n" s="5" r="E8">
        <v>246000000</v>
      </c>
      <c t="n" s="5" r="G8">
        <v>246000000</v>
      </c>
    </row>
    <row spans="1:8" r="9">
      <c t="s" s="3" r="A9">
        <v>548</v>
      </c>
      <c t="n" s="8" r="E9">
        <v>3100000000</v>
      </c>
      <c t="n" s="8" r="G9">
        <v>3100000000</v>
      </c>
    </row>
    <row spans="1:8" r="10">
      <c t="s" s="3" r="A10">
        <v>549</v>
      </c>
      <c t="n" s="8" r="E10">
        <v>126100000</v>
      </c>
      <c t="n" s="8" r="G10">
        <v>126100000</v>
      </c>
    </row>
    <row spans="1:8" r="11">
      <c t="s" s="3" r="A11">
        <v>550</v>
      </c>
      <c t="n" s="10" r="E11">
        <v>0.06</v>
      </c>
      <c t="n" s="10" r="F11">
        <v>0.06</v>
      </c>
      <c t="n" s="10" r="G11">
        <v>0.18</v>
      </c>
      <c t="n" s="10" r="H11">
        <v>0.18</v>
      </c>
    </row>
    <row spans="1:8" r="12">
      <c t="s" s="3" r="A12">
        <v>152</v>
      </c>
    </row>
    <row spans="1:8" r="13">
      <c t="s" s="7" r="A13">
        <v>541</v>
      </c>
    </row>
    <row spans="1:8" r="14">
      <c t="s" s="3" r="A14">
        <v>549</v>
      </c>
      <c t="n" s="8" r="B14">
        <v>115000000</v>
      </c>
    </row>
    <row spans="1:8" r="15">
      <c t="s" s="3" r="A15">
        <v>115</v>
      </c>
      <c t="n" s="8" r="D15">
        <v>800000</v>
      </c>
    </row>
    <row spans="1:8" r="16">
      <c t="s" s="3" r="A16">
        <v>551</v>
      </c>
      <c t="n" s="5" r="D16">
        <v>10600000</v>
      </c>
    </row>
    <row spans="1:8" r="17">
      <c t="s" s="3" r="A17">
        <v>552</v>
      </c>
      <c t="n" s="10" r="D17">
        <v>12.86</v>
      </c>
    </row>
    <row spans="1:8" r="18">
      <c t="s" s="3" r="A18">
        <v>553</v>
      </c>
      <c t="n" s="5" r="B18">
        <v>1000000000</v>
      </c>
    </row>
    <row spans="1:8" r="19">
      <c t="s" s="3" r="A19">
        <v>554</v>
      </c>
      <c t="n" s="8" r="B19">
        <v>3250000000</v>
      </c>
    </row>
    <row spans="1:8" r="20">
      <c t="s" s="3" r="A20">
        <v>550</v>
      </c>
      <c t="n" s="10" r="B20">
        <v>0.06</v>
      </c>
    </row>
    <row spans="1:8" r="21">
      <c t="s" s="3" r="A21">
        <v>555</v>
      </c>
      <c t="s" s="3" r="B21">
        <v>556</v>
      </c>
    </row>
    <row spans="1:8" r="22">
      <c t="s" s="3" r="A22">
        <v>557</v>
      </c>
      <c t="s" s="3" r="B22">
        <v>558</v>
      </c>
    </row>
    <row spans="1:8" r="23">
      <c t="s" s="3" r="A23">
        <v>230</v>
      </c>
    </row>
    <row spans="1:8" r="24">
      <c t="s" s="7" r="A24">
        <v>541</v>
      </c>
    </row>
    <row spans="1:8" r="25">
      <c t="s" s="3" r="A25">
        <v>559</v>
      </c>
      <c t="n" s="8" r="E25">
        <v>54000000</v>
      </c>
      <c t="n" s="8" r="G25">
        <v>54000000</v>
      </c>
    </row>
    <row spans="1:8" r="26">
      <c t="s" s="3" r="A26">
        <v>560</v>
      </c>
      <c t="s" s="3" r="G26">
        <v>561</v>
      </c>
    </row>
    <row spans="1:8" r="27">
      <c t="s" s="3" r="A27">
        <v>562</v>
      </c>
      <c t="n" s="5" r="E27">
        <v>39300000</v>
      </c>
      <c t="n" s="8" r="G27">
        <v>39300000</v>
      </c>
    </row>
    <row spans="1:8" r="28">
      <c t="s" s="3" r="A28">
        <v>563</v>
      </c>
      <c t="s" s="3" r="G28">
        <v>564</v>
      </c>
    </row>
    <row spans="1:8" r="29">
      <c t="s" s="3" r="A29">
        <v>565</v>
      </c>
      <c t="n" s="5" r="E29">
        <v>2900000</v>
      </c>
      <c t="n" s="8" r="F29">
        <v>700000</v>
      </c>
      <c t="n" s="8" r="G29">
        <v>3000000</v>
      </c>
      <c t="n" s="8" r="H29">
        <v>9500000</v>
      </c>
    </row>
    <row spans="1:8" r="30">
      <c t="s" s="3" r="A30">
        <v>566</v>
      </c>
      <c t="n" s="8" r="E30">
        <v>22000000</v>
      </c>
      <c t="n" s="8" r="G30">
        <v>22000000</v>
      </c>
    </row>
    <row spans="1:8" r="31">
      <c t="s" s="3" r="A31">
        <v>567</v>
      </c>
      <c t="s" s="3" r="G31">
        <v>568</v>
      </c>
    </row>
    <row spans="1:8" r="32">
      <c t="s" s="3" r="A32">
        <v>544</v>
      </c>
      <c t="n" s="10" r="E32">
        <v>3.51</v>
      </c>
      <c t="n" s="10" r="F32">
        <v>2.82</v>
      </c>
      <c t="n" s="10" r="G32">
        <v>2.92</v>
      </c>
      <c t="n" s="10" r="H32">
        <v>3.94</v>
      </c>
    </row>
    <row spans="1:8" r="33">
      <c t="s" s="3" r="A33">
        <v>569</v>
      </c>
    </row>
    <row spans="1:8" r="34">
      <c t="s" s="7" r="A34">
        <v>541</v>
      </c>
    </row>
    <row spans="1:8" r="35">
      <c t="s" s="3" r="A35">
        <v>570</v>
      </c>
      <c t="n" s="5" r="E35">
        <v>328071</v>
      </c>
    </row>
    <row spans="1:8" r="36">
      <c t="s" s="3" r="A36">
        <v>571</v>
      </c>
      <c t="s" s="3" r="E36">
        <v>572</v>
      </c>
    </row>
    <row spans="1:8" r="37">
      <c t="s" s="3" r="A37">
        <v>573</v>
      </c>
      <c t="n" s="5" r="G37">
        <v>155000</v>
      </c>
    </row>
    <row spans="1:8" r="38">
      <c t="s" s="3" r="A38">
        <v>574</v>
      </c>
    </row>
    <row spans="1:8" r="39">
      <c t="s" s="7" r="A39">
        <v>541</v>
      </c>
    </row>
    <row spans="1:8" r="40">
      <c t="s" s="3" r="A40">
        <v>573</v>
      </c>
      <c t="n" s="5" r="C40">
        <v>33616</v>
      </c>
    </row>
    <row spans="1:8" r="41">
      <c t="s" s="3" r="A41">
        <v>575</v>
      </c>
    </row>
    <row spans="1:8" r="42">
      <c t="s" s="7" r="A42">
        <v>541</v>
      </c>
    </row>
    <row spans="1:8" r="43">
      <c t="s" s="3" r="A43">
        <v>566</v>
      </c>
      <c t="n" s="8" r="E43">
        <v>75200000</v>
      </c>
      <c t="n" s="8" r="G43">
        <v>75200000</v>
      </c>
    </row>
    <row spans="1:8" r="44">
      <c t="s" s="3" r="A44">
        <v>567</v>
      </c>
      <c t="s" s="3" r="G44">
        <v>576</v>
      </c>
    </row>
    <row spans="1:8" r="45">
      <c t="s" s="3" r="A45">
        <v>570</v>
      </c>
      <c t="n" s="5" r="G45">
        <v>9305000</v>
      </c>
    </row>
    <row spans="1:8" r="46">
      <c t="s" s="3" r="A46">
        <v>573</v>
      </c>
      <c t="n" s="5" r="G46">
        <v>5522000</v>
      </c>
    </row>
    <row spans="1:8" r="47">
      <c t="s" s="3" r="A47">
        <v>577</v>
      </c>
      <c t="n" s="8" r="E47">
        <v>122000000</v>
      </c>
      <c t="n" s="8" r="G47">
        <v>122000000</v>
      </c>
    </row>
    <row spans="1:8" r="48">
      <c t="s" s="3" r="A48">
        <v>578</v>
      </c>
      <c t="n" s="5" r="E48">
        <v>10400000</v>
      </c>
      <c t="n" s="5" r="G48">
        <v>10400000</v>
      </c>
    </row>
    <row spans="1:8" r="49">
      <c t="s" s="3" r="A49">
        <v>536</v>
      </c>
    </row>
    <row spans="1:8" r="50">
      <c t="s" s="7" r="A50">
        <v>541</v>
      </c>
    </row>
    <row spans="1:8" r="51">
      <c t="s" s="3" r="A51">
        <v>579</v>
      </c>
      <c t="s" s="3" r="G51">
        <v>580</v>
      </c>
    </row>
    <row spans="1:8" r="52">
      <c t="s" s="3" r="A52">
        <v>581</v>
      </c>
      <c t="s" s="3" r="G52">
        <v>435</v>
      </c>
    </row>
    <row spans="1:8" r="53">
      <c t="s" s="3" r="A53">
        <v>582</v>
      </c>
    </row>
    <row spans="1:8" r="54">
      <c t="s" s="7" r="A54">
        <v>541</v>
      </c>
    </row>
    <row spans="1:8" r="55">
      <c t="s" s="3" r="A55">
        <v>566</v>
      </c>
      <c t="n" s="8" r="E55">
        <v>21800000</v>
      </c>
      <c t="n" s="8" r="G55">
        <v>21800000</v>
      </c>
    </row>
    <row spans="1:8" r="56">
      <c t="s" s="3" r="A56">
        <v>583</v>
      </c>
      <c t="n" s="5" r="G56">
        <v>27200000</v>
      </c>
    </row>
    <row spans="1:8" r="57">
      <c t="s" s="3" r="A57">
        <v>584</v>
      </c>
      <c t="n" s="8" r="G57">
        <v>68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s="1" r="A1">
        <v>585</v>
      </c>
      <c t="s" s="2" r="C1">
        <v>60</v>
      </c>
      <c t="s" s="2" r="D1">
        <v>1</v>
      </c>
    </row>
    <row spans="1:4" r="2">
      <c t="s" s="2" r="C2">
        <v>2</v>
      </c>
      <c t="s" s="2" r="D2">
        <v>2</v>
      </c>
    </row>
    <row spans="1:4" r="3">
      <c t="s" s="3" r="A3">
        <v>586</v>
      </c>
    </row>
    <row spans="1:4" r="4">
      <c t="s" s="7" r="A4">
        <v>587</v>
      </c>
    </row>
    <row spans="1:4" r="5">
      <c t="s" s="3" r="A5">
        <v>337</v>
      </c>
      <c t="n" s="5" r="D5">
        <v>8343000</v>
      </c>
    </row>
    <row spans="1:4" r="6">
      <c t="s" s="3" r="A6">
        <v>570</v>
      </c>
      <c t="n" s="5" r="D6">
        <v>8751000</v>
      </c>
    </row>
    <row spans="1:4" r="7">
      <c t="s" s="3" r="A7">
        <v>573</v>
      </c>
      <c t="n" s="5" r="D7">
        <v>-5367000</v>
      </c>
    </row>
    <row spans="1:4" r="8">
      <c t="s" s="3" r="A8">
        <v>588</v>
      </c>
      <c t="n" s="5" r="D8">
        <v>-961000</v>
      </c>
    </row>
    <row spans="1:4" r="9">
      <c t="s" s="3" r="A9">
        <v>338</v>
      </c>
      <c t="n" s="5" r="C9">
        <v>10766000</v>
      </c>
      <c t="n" s="5" r="D9">
        <v>10766000</v>
      </c>
    </row>
    <row spans="1:4" r="10">
      <c t="s" s="7" r="A10">
        <v>589</v>
      </c>
    </row>
    <row spans="1:4" r="11">
      <c t="s" s="3" r="A11">
        <v>337</v>
      </c>
      <c t="n" s="10" r="D11">
        <v>13.57</v>
      </c>
    </row>
    <row spans="1:4" r="12">
      <c t="s" s="3" r="A12">
        <v>570</v>
      </c>
      <c t="n" s="13" r="D12">
        <v>9.699999999999999</v>
      </c>
    </row>
    <row spans="1:4" r="13">
      <c t="s" s="3" r="A13">
        <v>573</v>
      </c>
      <c t="n" s="5" r="D13">
        <v>14</v>
      </c>
    </row>
    <row spans="1:4" r="14">
      <c t="s" s="3" r="A14">
        <v>588</v>
      </c>
      <c t="n" s="13" r="D14">
        <v>11.13</v>
      </c>
    </row>
    <row spans="1:4" r="15">
      <c t="s" s="3" r="A15">
        <v>338</v>
      </c>
      <c t="n" s="10" r="C15">
        <v>10.42</v>
      </c>
      <c t="n" s="10" r="D15">
        <v>10.42</v>
      </c>
    </row>
    <row spans="1:4" r="16">
      <c t="s" s="3" r="A16">
        <v>569</v>
      </c>
    </row>
    <row spans="1:4" r="17">
      <c t="s" s="7" r="A17">
        <v>587</v>
      </c>
    </row>
    <row spans="1:4" r="18">
      <c t="s" s="3" r="A18">
        <v>337</v>
      </c>
      <c t="n" s="5" r="D18">
        <v>977000</v>
      </c>
    </row>
    <row spans="1:4" r="19">
      <c t="s" s="3" r="A19">
        <v>570</v>
      </c>
      <c t="n" s="5" r="C19">
        <v>328071</v>
      </c>
    </row>
    <row spans="1:4" r="20">
      <c t="s" s="3" r="A20">
        <v>573</v>
      </c>
      <c t="n" s="5" r="D20">
        <v>-155000</v>
      </c>
    </row>
    <row spans="1:4" r="21">
      <c t="s" s="3" r="A21">
        <v>588</v>
      </c>
      <c t="n" s="5" r="D21">
        <v>-822000</v>
      </c>
    </row>
    <row spans="1:4" r="22">
      <c t="s" s="7" r="A22">
        <v>589</v>
      </c>
    </row>
    <row spans="1:4" r="23">
      <c t="s" s="3" r="A23">
        <v>337</v>
      </c>
      <c t="n" s="10" r="D23">
        <v>14.43</v>
      </c>
    </row>
    <row spans="1:4" r="24">
      <c t="s" s="3" r="A24">
        <v>573</v>
      </c>
      <c t="n" s="13" r="D24">
        <v>14.15</v>
      </c>
    </row>
    <row spans="1:4" r="25">
      <c t="s" s="3" r="A25">
        <v>588</v>
      </c>
      <c t="n" s="10" r="D25">
        <v>14.5</v>
      </c>
    </row>
    <row spans="1:4" r="26">
      <c t="s" s="3" r="A26">
        <v>590</v>
      </c>
    </row>
    <row spans="1:4" r="27">
      <c t="s" s="7" r="A27">
        <v>587</v>
      </c>
    </row>
    <row spans="1:4" r="28">
      <c t="s" s="3" r="A28">
        <v>337</v>
      </c>
      <c t="n" s="5" r="D28">
        <v>353000</v>
      </c>
    </row>
    <row spans="1:4" r="29">
      <c t="s" s="3" r="A29">
        <v>570</v>
      </c>
      <c t="s" s="3" r="B29">
        <v>591</v>
      </c>
      <c t="n" s="5" r="D29">
        <v>554000</v>
      </c>
    </row>
    <row spans="1:4" r="30">
      <c t="s" s="3" r="A30">
        <v>588</v>
      </c>
      <c t="n" s="5" r="D30">
        <v>-406000</v>
      </c>
    </row>
    <row spans="1:4" r="31">
      <c t="s" s="3" r="A31">
        <v>338</v>
      </c>
      <c t="n" s="5" r="C31">
        <v>501000</v>
      </c>
      <c t="n" s="5" r="D31">
        <v>501000</v>
      </c>
    </row>
    <row spans="1:4" r="32">
      <c t="s" s="7" r="A32">
        <v>589</v>
      </c>
    </row>
    <row spans="1:4" r="33">
      <c t="s" s="3" r="A33">
        <v>337</v>
      </c>
      <c t="n" s="10" r="D33">
        <v>12.24</v>
      </c>
    </row>
    <row spans="1:4" r="34">
      <c t="s" s="3" r="A34">
        <v>570</v>
      </c>
      <c t="n" s="13" r="D34">
        <v>11.71</v>
      </c>
    </row>
    <row spans="1:4" r="35">
      <c t="s" s="3" r="A35">
        <v>588</v>
      </c>
      <c t="n" s="13" r="D35">
        <v>12.39</v>
      </c>
    </row>
    <row spans="1:4" r="36">
      <c t="s" s="3" r="A36">
        <v>338</v>
      </c>
      <c t="n" s="10" r="C36">
        <v>11.53</v>
      </c>
      <c t="n" s="10" r="D36">
        <v>11.53</v>
      </c>
    </row>
    <row spans="1:4" r="37">
      <c t="s" s="3" r="A37">
        <v>575</v>
      </c>
    </row>
    <row spans="1:4" r="38">
      <c t="s" s="7" r="A38">
        <v>587</v>
      </c>
    </row>
    <row spans="1:4" r="39">
      <c t="s" s="3" r="A39">
        <v>337</v>
      </c>
      <c t="n" s="5" r="D39">
        <v>9673000</v>
      </c>
    </row>
    <row spans="1:4" r="40">
      <c t="s" s="3" r="A40">
        <v>570</v>
      </c>
      <c t="n" s="5" r="D40">
        <v>9305000</v>
      </c>
    </row>
    <row spans="1:4" r="41">
      <c t="s" s="3" r="A41">
        <v>573</v>
      </c>
      <c t="n" s="5" r="D41">
        <v>-5522000</v>
      </c>
    </row>
    <row spans="1:4" r="42">
      <c t="s" s="3" r="A42">
        <v>588</v>
      </c>
      <c t="n" s="5" r="D42">
        <v>-2189000</v>
      </c>
    </row>
    <row spans="1:4" r="43">
      <c t="s" s="3" r="A43">
        <v>338</v>
      </c>
      <c t="n" s="5" r="C43">
        <v>11267000</v>
      </c>
      <c t="n" s="5" r="D43">
        <v>11267000</v>
      </c>
    </row>
    <row spans="1:4" r="44">
      <c t="s" s="7" r="A44">
        <v>589</v>
      </c>
    </row>
    <row spans="1:4" r="45">
      <c t="s" s="3" r="A45">
        <v>337</v>
      </c>
      <c t="n" s="10" r="D45">
        <v>13.61</v>
      </c>
    </row>
    <row spans="1:4" r="46">
      <c t="s" s="3" r="A46">
        <v>570</v>
      </c>
      <c t="n" s="13" r="D46">
        <v>9.82</v>
      </c>
    </row>
    <row spans="1:4" r="47">
      <c t="s" s="3" r="A47">
        <v>573</v>
      </c>
      <c t="n" s="5" r="D47">
        <v>14</v>
      </c>
    </row>
    <row spans="1:4" r="48">
      <c t="s" s="3" r="A48">
        <v>588</v>
      </c>
      <c t="n" s="13" r="D48">
        <v>12.63</v>
      </c>
    </row>
    <row spans="1:4" r="49">
      <c t="s" s="3" r="A49">
        <v>338</v>
      </c>
      <c t="n" s="10" r="C49">
        <v>10.47</v>
      </c>
      <c t="n" s="10" r="D49">
        <v>10.47</v>
      </c>
    </row>
    <row spans="1:4" r="50">
      <c t="n" r="A50"/>
    </row>
    <row spans="1:4" r="51">
      <c t="s" s="3" r="A51">
        <v>591</v>
      </c>
      <c t="s" s="3" r="B51">
        <v>592</v>
      </c>
    </row>
  </sheetData>
  <mergeCells count="3">
    <mergeCell ref="A1:B2"/>
    <mergeCell ref="A50:C50"/>
    <mergeCell ref="B51:C5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593</v>
      </c>
      <c t="s" s="2" r="B1">
        <v>1</v>
      </c>
    </row>
    <row spans="1:2" r="2">
      <c t="s" s="2" r="B2">
        <v>2</v>
      </c>
    </row>
    <row spans="1:2" r="3">
      <c t="s" s="7" r="A3">
        <v>594</v>
      </c>
    </row>
    <row spans="1:2" r="4">
      <c t="s" s="3" r="A4">
        <v>595</v>
      </c>
      <c t="s" s="3" r="B4">
        <v>5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7</v>
      </c>
      <c t="s" s="2" r="B1">
        <v>60</v>
      </c>
      <c t="s" s="2" r="D1">
        <v>1</v>
      </c>
    </row>
    <row spans="1:5" r="2">
      <c t="s" s="2" r="B2">
        <v>2</v>
      </c>
      <c t="s" s="2" r="C2">
        <v>61</v>
      </c>
      <c t="s" s="2" r="D2">
        <v>2</v>
      </c>
      <c t="s" s="2" r="E2">
        <v>61</v>
      </c>
    </row>
    <row spans="1:5" r="3">
      <c t="s" s="7" r="A3">
        <v>598</v>
      </c>
    </row>
    <row spans="1:5" r="4">
      <c t="s" s="3" r="A4">
        <v>599</v>
      </c>
      <c t="n" s="10" r="B4">
        <v>0.06</v>
      </c>
      <c t="n" s="10" r="C4">
        <v>0.06</v>
      </c>
      <c t="n" s="10" r="D4">
        <v>0.18</v>
      </c>
      <c t="n" s="10" r="E4">
        <v>0.18</v>
      </c>
    </row>
    <row spans="1:5" r="5">
      <c t="s" s="3" r="A5">
        <v>600</v>
      </c>
      <c t="n" s="8" r="B5">
        <v>30699</v>
      </c>
      <c t="n" s="8" r="C5">
        <v>30270</v>
      </c>
      <c t="n" s="8" r="D5">
        <v>91835</v>
      </c>
      <c t="n" s="8" r="E5">
        <v>9237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1</v>
      </c>
      <c t="s" s="2" r="B1">
        <v>60</v>
      </c>
      <c t="s" s="2" r="D1">
        <v>1</v>
      </c>
    </row>
    <row spans="1:5" r="2">
      <c t="s" s="2" r="B2">
        <v>2</v>
      </c>
      <c t="s" s="2" r="C2">
        <v>61</v>
      </c>
      <c t="s" s="2" r="D2">
        <v>2</v>
      </c>
      <c t="s" s="2" r="E2">
        <v>61</v>
      </c>
    </row>
    <row spans="1:5" r="3">
      <c t="s" s="7" r="A3">
        <v>602</v>
      </c>
    </row>
    <row spans="1:5" r="4">
      <c t="s" s="3" r="A4">
        <v>603</v>
      </c>
      <c t="n" s="8" r="B4">
        <v>28263</v>
      </c>
      <c t="n" s="8" r="C4">
        <v>31465</v>
      </c>
      <c t="n" s="8" r="D4">
        <v>89912</v>
      </c>
      <c t="n" s="8" r="E4">
        <v>101360</v>
      </c>
    </row>
    <row spans="1:5" r="5">
      <c t="s" s="3" r="A5">
        <v>64</v>
      </c>
    </row>
    <row spans="1:5" r="6">
      <c t="s" s="7" r="A6">
        <v>602</v>
      </c>
    </row>
    <row spans="1:5" r="7">
      <c t="s" s="3" r="A7">
        <v>603</v>
      </c>
      <c t="n" s="5" r="B7">
        <v>2225</v>
      </c>
      <c t="n" s="5" r="C7">
        <v>2495</v>
      </c>
      <c t="n" s="5" r="D7">
        <v>6859</v>
      </c>
      <c t="n" s="5" r="E7">
        <v>6054</v>
      </c>
    </row>
    <row spans="1:5" r="8">
      <c t="s" s="3" r="A8">
        <v>65</v>
      </c>
    </row>
    <row spans="1:5" r="9">
      <c t="s" s="7" r="A9">
        <v>602</v>
      </c>
    </row>
    <row spans="1:5" r="10">
      <c t="s" s="3" r="A10">
        <v>603</v>
      </c>
      <c t="n" s="5" r="B10">
        <v>19998</v>
      </c>
      <c t="n" s="5" r="C10">
        <v>22573</v>
      </c>
      <c t="n" s="5" r="D10">
        <v>72975</v>
      </c>
      <c t="n" s="5" r="E10">
        <v>75162</v>
      </c>
    </row>
    <row spans="1:5" r="11">
      <c t="s" s="3" r="A11">
        <v>66</v>
      </c>
    </row>
    <row spans="1:5" r="12">
      <c t="s" s="7" r="A12">
        <v>602</v>
      </c>
    </row>
    <row spans="1:5" r="13">
      <c t="s" s="3" r="A13">
        <v>603</v>
      </c>
      <c t="n" s="5" r="B13">
        <v>2958</v>
      </c>
      <c t="n" s="5" r="C13">
        <v>2608</v>
      </c>
      <c t="n" s="5" r="D13">
        <v>9215</v>
      </c>
      <c t="n" s="5" r="E13">
        <v>7892</v>
      </c>
    </row>
    <row spans="1:5" r="14">
      <c t="s" s="3" r="A14">
        <v>67</v>
      </c>
    </row>
    <row spans="1:5" r="15">
      <c t="s" s="7" r="A15">
        <v>602</v>
      </c>
    </row>
    <row spans="1:5" r="16">
      <c t="s" s="3" r="A16">
        <v>603</v>
      </c>
      <c t="n" s="8" r="B16">
        <v>3082</v>
      </c>
      <c t="n" s="8" r="C16">
        <v>3789</v>
      </c>
      <c t="n" s="8" r="D16">
        <v>863</v>
      </c>
      <c t="n" s="8" r="E16">
        <v>1225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4</v>
      </c>
      <c t="s" s="2" r="B1">
        <v>1</v>
      </c>
    </row>
    <row spans="1:3" r="2">
      <c t="s" s="2" r="B2">
        <v>2</v>
      </c>
      <c t="s" s="2" r="C2">
        <v>24</v>
      </c>
    </row>
    <row spans="1:3" r="3">
      <c t="s" s="7" r="A3">
        <v>594</v>
      </c>
    </row>
    <row spans="1:3" r="4">
      <c t="s" s="3" r="A4">
        <v>605</v>
      </c>
      <c t="n" s="12" r="B4">
        <v>1.2</v>
      </c>
      <c t="n" s="12" r="C4">
        <v>1.5</v>
      </c>
    </row>
    <row spans="1:3" r="5">
      <c t="s" s="3" r="A5">
        <v>606</v>
      </c>
      <c t="n" s="12" r="B5">
        <v>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607</v>
      </c>
      <c t="s" s="2" r="B1">
        <v>60</v>
      </c>
      <c t="s" s="2" r="D1">
        <v>1</v>
      </c>
    </row>
    <row spans="1:5" r="2">
      <c t="s" s="2" r="B2">
        <v>2</v>
      </c>
      <c t="s" s="2" r="C2">
        <v>61</v>
      </c>
      <c t="s" s="2" r="D2">
        <v>2</v>
      </c>
      <c t="s" s="2" r="E2">
        <v>61</v>
      </c>
    </row>
    <row spans="1:5" r="3">
      <c t="s" s="7" r="A3">
        <v>594</v>
      </c>
    </row>
    <row spans="1:5" r="4">
      <c t="s" s="3" r="A4">
        <v>608</v>
      </c>
      <c t="n" s="10" r="C4">
        <v>11.88</v>
      </c>
      <c t="n" s="10" r="E4">
        <v>11.88</v>
      </c>
    </row>
    <row spans="1:5" r="5">
      <c t="s" s="3" r="A5">
        <v>230</v>
      </c>
    </row>
    <row spans="1:5" r="6">
      <c t="s" s="7" r="A6">
        <v>594</v>
      </c>
    </row>
    <row spans="1:5" r="7">
      <c t="s" s="3" r="A7">
        <v>608</v>
      </c>
      <c t="n" s="10" r="B7">
        <v>3.51</v>
      </c>
      <c t="n" s="10" r="C7">
        <v>2.82</v>
      </c>
      <c t="n" s="10" r="D7">
        <v>2.92</v>
      </c>
      <c t="n" s="10" r="E7">
        <v>3.94</v>
      </c>
    </row>
    <row spans="1:5" r="8">
      <c t="s" s="3" r="A8">
        <v>609</v>
      </c>
      <c t="s" s="3" r="B8">
        <v>610</v>
      </c>
      <c t="s" s="3" r="C8">
        <v>611</v>
      </c>
      <c t="s" s="3" r="D8">
        <v>612</v>
      </c>
      <c t="s" s="3" r="E8">
        <v>613</v>
      </c>
    </row>
    <row spans="1:5" r="9">
      <c t="s" s="3" r="A9">
        <v>614</v>
      </c>
      <c t="s" s="3" r="B9">
        <v>615</v>
      </c>
      <c t="s" s="3" r="C9">
        <v>616</v>
      </c>
      <c t="s" s="3" r="D9">
        <v>615</v>
      </c>
      <c t="s" s="3" r="E9">
        <v>616</v>
      </c>
    </row>
    <row spans="1:5" r="10">
      <c t="s" s="3" r="A10">
        <v>617</v>
      </c>
      <c t="s" s="3" r="B10">
        <v>618</v>
      </c>
      <c t="s" s="3" r="C10">
        <v>619</v>
      </c>
      <c t="s" s="3" r="D10">
        <v>620</v>
      </c>
      <c t="s" s="3" r="E10">
        <v>621</v>
      </c>
    </row>
    <row spans="1:5" r="11">
      <c t="s" s="3" r="A11">
        <v>622</v>
      </c>
      <c t="s" s="3" r="B11">
        <v>623</v>
      </c>
      <c t="s" s="3" r="C11">
        <v>624</v>
      </c>
      <c t="s" s="3" r="D11">
        <v>625</v>
      </c>
      <c t="s" s="3" r="E11">
        <v>62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22"/>
    <col customWidth="1" max="5" min="5" width="24"/>
  </cols>
  <sheetData>
    <row spans="1:5" r="1">
      <c t="s" s="1" r="A1">
        <v>627</v>
      </c>
      <c t="s" s="2" r="B1">
        <v>60</v>
      </c>
      <c t="s" s="2" r="D1">
        <v>1</v>
      </c>
    </row>
    <row spans="1:5" r="2">
      <c t="s" s="2" r="B2">
        <v>2</v>
      </c>
      <c t="s" s="2" r="C2">
        <v>61</v>
      </c>
      <c t="s" s="2" r="D2">
        <v>2</v>
      </c>
      <c t="s" s="2" r="E2">
        <v>61</v>
      </c>
    </row>
    <row spans="1:5" r="3">
      <c t="s" s="7" r="A3">
        <v>594</v>
      </c>
    </row>
    <row spans="1:5" r="4">
      <c t="s" s="3" r="A4">
        <v>628</v>
      </c>
      <c t="n" s="10" r="C4">
        <v>11.88</v>
      </c>
      <c t="n" s="10" r="E4">
        <v>11.88</v>
      </c>
    </row>
    <row spans="1:5" r="5">
      <c t="s" s="3" r="A5">
        <v>227</v>
      </c>
    </row>
    <row spans="1:5" r="6">
      <c t="s" s="7" r="A6">
        <v>594</v>
      </c>
    </row>
    <row spans="1:5" r="7">
      <c t="s" s="3" r="A7">
        <v>628</v>
      </c>
      <c t="n" s="10" r="B7">
        <v>3.89</v>
      </c>
      <c t="n" s="10" r="C7">
        <v>3.78</v>
      </c>
      <c t="n" s="10" r="D7">
        <v>3.89</v>
      </c>
      <c t="n" s="10" r="E7">
        <v>3.78</v>
      </c>
    </row>
    <row spans="1:5" r="8">
      <c t="s" s="3" r="A8">
        <v>629</v>
      </c>
      <c t="s" s="3" r="B8">
        <v>612</v>
      </c>
      <c t="s" s="3" r="C8">
        <v>630</v>
      </c>
      <c t="s" s="3" r="D8">
        <v>612</v>
      </c>
      <c t="s" s="3" r="E8">
        <v>630</v>
      </c>
    </row>
    <row spans="1:5" r="9">
      <c t="s" s="3" r="A9">
        <v>614</v>
      </c>
      <c t="s" s="3" r="B9">
        <v>631</v>
      </c>
      <c t="s" s="3" r="C9">
        <v>632</v>
      </c>
      <c t="s" s="3" r="D9">
        <v>631</v>
      </c>
      <c t="s" s="3" r="E9">
        <v>632</v>
      </c>
    </row>
    <row spans="1:5" r="10">
      <c t="s" s="3" r="A10">
        <v>617</v>
      </c>
      <c t="s" s="3" r="B10">
        <v>633</v>
      </c>
      <c t="s" s="3" r="C10">
        <v>634</v>
      </c>
      <c t="s" s="3" r="D10">
        <v>633</v>
      </c>
      <c t="s" s="3" r="E10">
        <v>634</v>
      </c>
    </row>
    <row spans="1:5" r="11">
      <c t="s" s="3" r="A11">
        <v>635</v>
      </c>
      <c t="s" s="3" r="B11">
        <v>636</v>
      </c>
      <c t="s" s="3" r="C11">
        <v>626</v>
      </c>
      <c t="s" s="3" r="D11">
        <v>636</v>
      </c>
      <c t="s" s="3" r="E11">
        <v>6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24</v>
      </c>
      <c t="s" s="2" r="B1">
        <v>1</v>
      </c>
    </row>
    <row spans="1:2" r="2">
      <c t="s" s="2" r="B2">
        <v>2</v>
      </c>
    </row>
    <row spans="1:2" r="3">
      <c t="s" s="3" r="A3">
        <v>124</v>
      </c>
      <c t="s" s="3" r="B3">
        <v>1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6"/>
  </cols>
  <sheetData>
    <row spans="1:2" r="1">
      <c t="s" s="1" r="A1">
        <v>637</v>
      </c>
      <c t="s" s="2" r="B1">
        <v>1</v>
      </c>
    </row>
    <row spans="1:2" r="2">
      <c t="s" s="2" r="B2">
        <v>2</v>
      </c>
    </row>
    <row spans="1:2" r="3">
      <c t="s" s="7" r="A3">
        <v>594</v>
      </c>
    </row>
    <row spans="1:2" r="4">
      <c t="s" s="3" r="A4">
        <v>614</v>
      </c>
      <c t="s" s="3" r="B4">
        <v>638</v>
      </c>
    </row>
    <row spans="1:2" r="5">
      <c t="s" s="3" r="A5">
        <v>609</v>
      </c>
      <c t="s" s="3" r="B5">
        <v>639</v>
      </c>
    </row>
    <row spans="1:2" r="6">
      <c t="s" s="3" r="A6">
        <v>640</v>
      </c>
      <c t="s" s="3" r="B6">
        <v>641</v>
      </c>
    </row>
    <row spans="1:2" r="7">
      <c t="s" s="3" r="A7">
        <v>617</v>
      </c>
      <c t="s" s="3" r="B7">
        <v>642</v>
      </c>
    </row>
    <row spans="1:2" r="8">
      <c t="s" s="3" r="A8">
        <v>622</v>
      </c>
      <c t="s" s="3" r="B8">
        <v>64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38"/>
  </cols>
  <sheetData>
    <row spans="1:3" r="1">
      <c t="s" s="1" r="A1">
        <v>644</v>
      </c>
      <c t="s" s="2" r="B1">
        <v>60</v>
      </c>
      <c t="s" s="2" r="C1">
        <v>1</v>
      </c>
    </row>
    <row spans="1:3" r="2">
      <c t="s" s="2" r="B2">
        <v>2</v>
      </c>
      <c t="s" s="2" r="C2">
        <v>2</v>
      </c>
    </row>
    <row spans="1:3" r="3">
      <c t="s" s="7" r="A3">
        <v>645</v>
      </c>
    </row>
    <row spans="1:3" r="4">
      <c t="s" s="3" r="A4">
        <v>646</v>
      </c>
      <c t="n" s="8" r="C4">
        <v>750</v>
      </c>
    </row>
    <row spans="1:3" r="5">
      <c t="s" s="3" r="A5">
        <v>64</v>
      </c>
    </row>
    <row spans="1:3" r="6">
      <c t="s" s="7" r="A6">
        <v>645</v>
      </c>
    </row>
    <row spans="1:3" r="7">
      <c t="s" s="3" r="A7">
        <v>646</v>
      </c>
      <c t="n" s="12" r="B7">
        <v>1.6</v>
      </c>
      <c t="n" s="6" r="C7">
        <v>4.7</v>
      </c>
    </row>
    <row spans="1:3" r="8">
      <c t="s" s="3" r="A8">
        <v>647</v>
      </c>
    </row>
    <row spans="1:3" r="9">
      <c t="s" s="7" r="A9">
        <v>645</v>
      </c>
    </row>
    <row spans="1:3" r="10">
      <c t="s" s="3" r="A10">
        <v>646</v>
      </c>
      <c t="n" s="6" r="C10">
        <v>654.7</v>
      </c>
    </row>
    <row spans="1:3" r="11">
      <c t="s" s="3" r="A11">
        <v>648</v>
      </c>
    </row>
    <row spans="1:3" r="12">
      <c t="s" s="7" r="A12">
        <v>645</v>
      </c>
    </row>
    <row spans="1:3" r="13">
      <c t="s" s="3" r="A13">
        <v>646</v>
      </c>
      <c t="n" s="6" r="C13">
        <v>654.7</v>
      </c>
    </row>
    <row spans="1:3" r="14">
      <c t="s" s="3" r="A14">
        <v>649</v>
      </c>
    </row>
    <row spans="1:3" r="15">
      <c t="s" s="7" r="A15">
        <v>645</v>
      </c>
    </row>
    <row spans="1:3" r="16">
      <c t="s" s="3" r="A16">
        <v>646</v>
      </c>
      <c t="n" s="6" r="C16">
        <v>81.3</v>
      </c>
    </row>
    <row spans="1:3" r="17">
      <c t="s" s="3" r="A17">
        <v>650</v>
      </c>
    </row>
    <row spans="1:3" r="18">
      <c t="s" s="7" r="A18">
        <v>645</v>
      </c>
    </row>
    <row spans="1:3" r="19">
      <c t="s" s="3" r="A19">
        <v>646</v>
      </c>
      <c t="n" s="6" r="C19">
        <v>81.3</v>
      </c>
    </row>
    <row spans="1:3" r="20">
      <c t="s" s="3" r="A20">
        <v>651</v>
      </c>
    </row>
    <row spans="1:3" r="21">
      <c t="s" s="7" r="A21">
        <v>645</v>
      </c>
    </row>
    <row spans="1:3" r="22">
      <c t="s" s="3" r="A22">
        <v>646</v>
      </c>
      <c t="n" s="8" r="C22">
        <v>14</v>
      </c>
    </row>
    <row spans="1:3" r="23">
      <c t="s" s="3" r="A23">
        <v>652</v>
      </c>
      <c t="s" s="3" r="C23">
        <v>653</v>
      </c>
    </row>
    <row spans="1:3" r="24">
      <c t="s" s="3" r="A24">
        <v>654</v>
      </c>
    </row>
    <row spans="1:3" r="25">
      <c t="s" s="7" r="A25">
        <v>645</v>
      </c>
    </row>
    <row spans="1:3" r="26">
      <c t="s" s="3" r="A26">
        <v>646</v>
      </c>
      <c t="n" s="8" r="C26">
        <v>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2"/>
  </cols>
  <sheetData>
    <row spans="1:2" r="1">
      <c t="s" s="1" r="A1">
        <v>655</v>
      </c>
      <c t="s" s="2" r="B1">
        <v>1</v>
      </c>
    </row>
    <row spans="1:2" r="2">
      <c t="s" s="2" r="B2">
        <v>656</v>
      </c>
    </row>
    <row spans="1:2" r="3">
      <c t="s" s="7" r="A3">
        <v>657</v>
      </c>
    </row>
    <row spans="1:2" r="4">
      <c t="s" s="3" r="A4">
        <v>658</v>
      </c>
      <c t="n" s="5" r="B4">
        <v>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2"/>
    <col customWidth="1" max="2" min="2" width="22"/>
    <col customWidth="1" max="3" min="3" width="21"/>
    <col customWidth="1" max="4" min="4" width="21"/>
  </cols>
  <sheetData>
    <row spans="1:4" r="1">
      <c t="s" s="1" r="A1">
        <v>659</v>
      </c>
      <c t="s" s="2" r="B1">
        <v>660</v>
      </c>
      <c t="s" s="2" r="C1">
        <v>1</v>
      </c>
      <c t="s" s="2" r="D1">
        <v>661</v>
      </c>
    </row>
    <row spans="1:4" r="2">
      <c t="s" s="2" r="B2">
        <v>662</v>
      </c>
      <c t="s" s="2" r="C2">
        <v>377</v>
      </c>
      <c t="s" s="2" r="D2">
        <v>663</v>
      </c>
    </row>
    <row spans="1:4" r="3">
      <c t="s" s="7" r="A3">
        <v>664</v>
      </c>
    </row>
    <row spans="1:4" r="4">
      <c t="s" s="3" r="A4">
        <v>665</v>
      </c>
      <c t="n" s="8" r="C4">
        <v>5775000</v>
      </c>
    </row>
    <row spans="1:4" r="5">
      <c t="s" s="3" r="A5">
        <v>666</v>
      </c>
    </row>
    <row spans="1:4" r="6">
      <c t="s" s="7" r="A6">
        <v>664</v>
      </c>
    </row>
    <row spans="1:4" r="7">
      <c t="s" s="3" r="A7">
        <v>667</v>
      </c>
      <c t="n" s="8" r="D7">
        <v>90000000</v>
      </c>
    </row>
    <row spans="1:4" r="8">
      <c t="s" s="3" r="A8">
        <v>665</v>
      </c>
      <c t="n" s="5" r="D8">
        <v>35000000</v>
      </c>
    </row>
    <row spans="1:4" r="9">
      <c t="s" s="3" r="A9">
        <v>668</v>
      </c>
    </row>
    <row spans="1:4" r="10">
      <c t="s" s="7" r="A10">
        <v>664</v>
      </c>
    </row>
    <row spans="1:4" r="11">
      <c t="s" s="3" r="A11">
        <v>667</v>
      </c>
      <c t="n" s="5" r="D11">
        <v>110000000</v>
      </c>
    </row>
    <row spans="1:4" r="12">
      <c t="s" s="3" r="A12">
        <v>665</v>
      </c>
      <c t="n" s="8" r="D12">
        <v>50000000</v>
      </c>
    </row>
    <row spans="1:4" r="13">
      <c t="s" s="3" r="A13">
        <v>152</v>
      </c>
    </row>
    <row spans="1:4" r="14">
      <c t="s" s="7" r="A14">
        <v>664</v>
      </c>
    </row>
    <row spans="1:4" r="15">
      <c t="s" s="3" r="A15">
        <v>669</v>
      </c>
      <c t="n" s="5" r="B15">
        <v>9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26</v>
      </c>
      <c t="s" s="2" r="B1">
        <v>1</v>
      </c>
    </row>
    <row spans="1:2" r="2">
      <c t="s" s="2" r="B2">
        <v>2</v>
      </c>
    </row>
    <row spans="1:2" r="3">
      <c t="s" s="3" r="A3">
        <v>126</v>
      </c>
      <c t="s" s="3" r="B3">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128</v>
      </c>
      <c t="s" s="2" r="B1">
        <v>1</v>
      </c>
    </row>
    <row spans="1:2" r="2">
      <c t="s" s="2" r="B2">
        <v>2</v>
      </c>
    </row>
    <row spans="1:2" r="3">
      <c t="s" s="3" r="A3">
        <v>128</v>
      </c>
      <c t="s" s="3" r="B3">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Basis of Presen</vt:lpstr>
      <vt:lpstr>Recent Accounting Pronouncement</vt:lpstr>
      <vt:lpstr>Investments</vt:lpstr>
      <vt:lpstr>Supplemental Financial Informat</vt:lpstr>
      <vt:lpstr>Derivative Financial Instrument</vt:lpstr>
      <vt:lpstr>Fair Value Measurements</vt:lpstr>
      <vt:lpstr>Acquired Intangible Assets, Net</vt:lpstr>
      <vt:lpstr>Restructuring and Other Related</vt:lpstr>
      <vt:lpstr>Income Tax</vt:lpstr>
      <vt:lpstr>Commitments and Contingencies</vt:lpstr>
      <vt:lpstr>Shareholders' Equity</vt:lpstr>
      <vt:lpstr>Share-Based Compensation</vt:lpstr>
      <vt:lpstr>Carnegie Mellon University Sett</vt:lpstr>
      <vt:lpstr>Changes in the Company's Organi</vt:lpstr>
      <vt:lpstr>Subsequent Event</vt:lpstr>
      <vt:lpstr>The Company and Basis of Pres22</vt:lpstr>
      <vt:lpstr>Investments (Tables)</vt:lpstr>
      <vt:lpstr>Supplemental Financial Inform24</vt:lpstr>
      <vt:lpstr>Derivative Financial Instrume25</vt:lpstr>
      <vt:lpstr>Fair Value Measurements (Tables</vt:lpstr>
      <vt:lpstr>Acquired Intangible Assets, N27</vt:lpstr>
      <vt:lpstr>Restructuring and Other Relat28</vt:lpstr>
      <vt:lpstr>Shareholders' Equity (Tables)</vt:lpstr>
      <vt:lpstr>Share-Based Compensation (Table</vt:lpstr>
      <vt:lpstr>Summary of Investments (Detail)</vt:lpstr>
      <vt:lpstr>Investments - Additional Inform</vt:lpstr>
      <vt:lpstr>Gross Realized Gains and Losses</vt:lpstr>
      <vt:lpstr>Contractual Maturities of Avail</vt:lpstr>
      <vt:lpstr>Summary of Investments Gross Un</vt:lpstr>
      <vt:lpstr>Inventories (Detail)</vt:lpstr>
      <vt:lpstr>Supplemental Financial Inform37</vt:lpstr>
      <vt:lpstr>Property and Equipment, Net (De</vt:lpstr>
      <vt:lpstr>Other Non-current Assets (Detai</vt:lpstr>
      <vt:lpstr>Accrued Liabilities (Detail)</vt:lpstr>
      <vt:lpstr>Deferred Income (Detail)</vt:lpstr>
      <vt:lpstr>Other Non-current Liabilities (</vt:lpstr>
      <vt:lpstr>Changes in Accumulated Other Co</vt:lpstr>
      <vt:lpstr>Amounts Reclassified from Accum</vt:lpstr>
      <vt:lpstr>Interest and Other Income, Net </vt:lpstr>
      <vt:lpstr>Computations of Basic and Dilut</vt:lpstr>
      <vt:lpstr>Anti-dilutive Potential Shares </vt:lpstr>
      <vt:lpstr>Notional Amounts of Outstanding</vt:lpstr>
      <vt:lpstr>Information about Gains (Losses</vt:lpstr>
      <vt:lpstr>Derivative Financial Instrume50</vt:lpstr>
      <vt:lpstr>Fair Value Measurements - Addit</vt:lpstr>
      <vt:lpstr>Assets and Liabilities that are</vt:lpstr>
      <vt:lpstr>Change in Fair Values for Level</vt:lpstr>
      <vt:lpstr>Acquired Intangible Assets Net </vt:lpstr>
      <vt:lpstr>Future Amortization Expense (De</vt:lpstr>
      <vt:lpstr>Summary of Restructuring and Ot</vt:lpstr>
      <vt:lpstr>Restructuring and Other Relat57</vt:lpstr>
      <vt:lpstr>Reconciliation of Beginning and</vt:lpstr>
      <vt:lpstr>Income Tax - Additional Informa</vt:lpstr>
      <vt:lpstr>Commitments and Contingencies -</vt:lpstr>
      <vt:lpstr>Stock Option Plan Activity (Det</vt:lpstr>
      <vt:lpstr>Shareholders' Equity - Addition</vt:lpstr>
      <vt:lpstr>Activity Related to Non Vested </vt:lpstr>
      <vt:lpstr>Activity Related to Non Veste64</vt:lpstr>
      <vt:lpstr>Schedule of Cash Dividends (Det</vt:lpstr>
      <vt:lpstr>Total Stock Compensation by Exp</vt:lpstr>
      <vt:lpstr>Share-Based Compensation - Addi</vt:lpstr>
      <vt:lpstr>Weighted Average Assumptions Us</vt:lpstr>
      <vt:lpstr>Weighted Average Assumptions 69</vt:lpstr>
      <vt:lpstr>Weighted Average Assumptions 70</vt:lpstr>
      <vt:lpstr>Carnegie Mellon University Se71</vt:lpstr>
      <vt:lpstr>Changes in the Company's Orga7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6T16:42:11Z</dcterms:created>
  <dcterms:modified xmlns:dcterms="http://purl.org/dc/terms/" xmlns:xsi="http://www.w3.org/2001/XMLSchema-instance" xsi:type="dcterms:W3CDTF">2016-12-06T16:42:11Z</dcterms:modified>
  <dc:title xmlns:dc="http://purl.org/dc/elements/1.1/">Untitled</dc:title>
  <dc:description xmlns:dc="http://purl.org/dc/elements/1.1/"/>
  <dc:subject xmlns:dc="http://purl.org/dc/elements/1.1/"/>
  <cp:keywords/>
  <cp:category/>
</cp:coreProperties>
</file>